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Transac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Preferred Convertible Stock and" sheetId="12" state="visible" r:id="rId12"/>
    <sheet xmlns:r="http://schemas.openxmlformats.org/officeDocument/2006/relationships" name="Shareholders' Equity" sheetId="13" state="visible" r:id="rId13"/>
    <sheet xmlns:r="http://schemas.openxmlformats.org/officeDocument/2006/relationships" name="Derivatives" sheetId="14" state="visible" r:id="rId14"/>
    <sheet xmlns:r="http://schemas.openxmlformats.org/officeDocument/2006/relationships" name="Registration Rights Penalty"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Basis of Presentation (Tables)"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Transactions (Details Narrative" sheetId="24" state="visible" r:id="rId24"/>
    <sheet xmlns:r="http://schemas.openxmlformats.org/officeDocument/2006/relationships" name="Basis of Presentation - Schedul" sheetId="25" state="visible" r:id="rId25"/>
    <sheet xmlns:r="http://schemas.openxmlformats.org/officeDocument/2006/relationships" name="Basis of Presentation - Sched26" sheetId="26" state="visible" r:id="rId26"/>
    <sheet xmlns:r="http://schemas.openxmlformats.org/officeDocument/2006/relationships" name="Basis of Presentation (Details " sheetId="27" state="visible" r:id="rId27"/>
    <sheet xmlns:r="http://schemas.openxmlformats.org/officeDocument/2006/relationships" name="Related Party Transactions - Sc" sheetId="28" state="visible" r:id="rId28"/>
    <sheet xmlns:r="http://schemas.openxmlformats.org/officeDocument/2006/relationships" name="Related Party Transactions (Det" sheetId="29" state="visible" r:id="rId29"/>
    <sheet xmlns:r="http://schemas.openxmlformats.org/officeDocument/2006/relationships" name="Notes Payable - Schedule of Not" sheetId="30" state="visible" r:id="rId30"/>
    <sheet xmlns:r="http://schemas.openxmlformats.org/officeDocument/2006/relationships" name="Notes Payable - Schedule of N31" sheetId="31" state="visible" r:id="rId31"/>
    <sheet xmlns:r="http://schemas.openxmlformats.org/officeDocument/2006/relationships" name="Notes Payable - Schedule of Rel" sheetId="32" state="visible" r:id="rId32"/>
    <sheet xmlns:r="http://schemas.openxmlformats.org/officeDocument/2006/relationships" name="Notes Payable (Details Narrativ" sheetId="33" state="visible" r:id="rId33"/>
    <sheet xmlns:r="http://schemas.openxmlformats.org/officeDocument/2006/relationships" name="Preferred Convertible Stock a34" sheetId="34" state="visible" r:id="rId34"/>
    <sheet xmlns:r="http://schemas.openxmlformats.org/officeDocument/2006/relationships" name="Shareholders' Equity (Details N" sheetId="35" state="visible" r:id="rId35"/>
    <sheet xmlns:r="http://schemas.openxmlformats.org/officeDocument/2006/relationships" name="Derivatives (Details Narrative)" sheetId="36" state="visible" r:id="rId36"/>
    <sheet xmlns:r="http://schemas.openxmlformats.org/officeDocument/2006/relationships" name="Registration Rights Penalty (De" sheetId="37" state="visible" r:id="rId37"/>
    <sheet xmlns:r="http://schemas.openxmlformats.org/officeDocument/2006/relationships" name="Going Concern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31">
  <si>
    <t>Document and Entity Information - shares</t>
  </si>
  <si>
    <t>3 Months Ended</t>
  </si>
  <si>
    <t>Dec. 31, 2016</t>
  </si>
  <si>
    <t>Feb. 10, 2017</t>
  </si>
  <si>
    <t>Document And Entity Information</t>
  </si>
  <si>
    <t>Entity Registrant Name</t>
  </si>
  <si>
    <t>DALA PETROLEUM CORP.</t>
  </si>
  <si>
    <t>Entity Central Index Key</t>
  </si>
  <si>
    <t>Document Type</t>
  </si>
  <si>
    <t>10-Q</t>
  </si>
  <si>
    <t>Document Period End Date</t>
  </si>
  <si>
    <t>Dec.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Sep. 30, 2016</t>
  </si>
  <si>
    <t>Current Assets</t>
  </si>
  <si>
    <t>Cash</t>
  </si>
  <si>
    <t>Total current assets</t>
  </si>
  <si>
    <t>Oil and natural gas properties, at cost, using the full cost method of accounting, unproved</t>
  </si>
  <si>
    <t>TOTAL ASSETS</t>
  </si>
  <si>
    <t>Current Liabilities</t>
  </si>
  <si>
    <t>Notes payables</t>
  </si>
  <si>
    <t>Notes payable to related parties</t>
  </si>
  <si>
    <t>Accounts payable and accrued expenses</t>
  </si>
  <si>
    <t>Total current liabilities</t>
  </si>
  <si>
    <t>Total liabilities</t>
  </si>
  <si>
    <t>Commitments and contingencies</t>
  </si>
  <si>
    <t xml:space="preserve"> </t>
  </si>
  <si>
    <t>Series A 6% preferred convertible stock</t>
  </si>
  <si>
    <t>Stockholders' Deficit</t>
  </si>
  <si>
    <t>Common Stock</t>
  </si>
  <si>
    <t>Additional paid-in capital</t>
  </si>
  <si>
    <t>Accumulated deficit</t>
  </si>
  <si>
    <t>Total stockholders' deficit</t>
  </si>
  <si>
    <t>TOTAL LIABILITIES AND STOCKHOLDERS' DEFICIT</t>
  </si>
  <si>
    <t>Condensed Consolidated Balance Sheets (Parenthetical) - $ / shares</t>
  </si>
  <si>
    <t>Statement of Financial Position [Abstract]</t>
  </si>
  <si>
    <t>Series A preferred convertible stock, par value per share in dollars</t>
  </si>
  <si>
    <t>Series A preferred convertible stock, shares issued</t>
  </si>
  <si>
    <t>Series A preferred convertible stock, shares outstanding</t>
  </si>
  <si>
    <t>Series A preferred convertible stock, dividend rate</t>
  </si>
  <si>
    <t>6.00%</t>
  </si>
  <si>
    <t>Common stock, par value in dollars</t>
  </si>
  <si>
    <t>Common stock, shares authorized</t>
  </si>
  <si>
    <t>Common stock, shares issued</t>
  </si>
  <si>
    <t>Common stock, shares outstanding</t>
  </si>
  <si>
    <t>Condensed Consolidated Statements of Operations (Unaudited) - USD ($)</t>
  </si>
  <si>
    <t>Dec. 31, 2015</t>
  </si>
  <si>
    <t>Income Statement [Abstract]</t>
  </si>
  <si>
    <t>Revenue, net</t>
  </si>
  <si>
    <t>Operating expenses</t>
  </si>
  <si>
    <t>General and administrative</t>
  </si>
  <si>
    <t>Total costs and expenses</t>
  </si>
  <si>
    <t>Other income (expense)</t>
  </si>
  <si>
    <t>Change in derivative valuation</t>
  </si>
  <si>
    <t>Interest expense</t>
  </si>
  <si>
    <t>Total non-operating expenses</t>
  </si>
  <si>
    <t>Net loss</t>
  </si>
  <si>
    <t>Dividends on preferred stock</t>
  </si>
  <si>
    <t>Net loss attributable to common stock</t>
  </si>
  <si>
    <t>Net loss per share - basic and diluted</t>
  </si>
  <si>
    <t>Weighted average number of shares outstanding - basic and diluted</t>
  </si>
  <si>
    <t>Condensed Consolidated Statements of Cash Flows (Unaudited) - USD ($)</t>
  </si>
  <si>
    <t>Cash flows from operating activities</t>
  </si>
  <si>
    <t>Adjustments to reconcile net loss to net cash used in operations:</t>
  </si>
  <si>
    <t>Gain (loss) on changes in fair value of derivatives</t>
  </si>
  <si>
    <t>Stock-based compensation</t>
  </si>
  <si>
    <t>Changes in operating assets and liabilities:</t>
  </si>
  <si>
    <t>Receivables</t>
  </si>
  <si>
    <t>Prepaid assets</t>
  </si>
  <si>
    <t>Net cash used in operating activities</t>
  </si>
  <si>
    <t>Cash flows from financing activities</t>
  </si>
  <si>
    <t>Proceeds received from notes payable</t>
  </si>
  <si>
    <t>Proceeds received from notes payable to related parties</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Dividends on preferred stock accrued</t>
  </si>
  <si>
    <t>Organization</t>
  </si>
  <si>
    <t>Organization, Consolidation and Presentation of Financial Statements [Abstract]</t>
  </si>
  <si>
    <t>NOTE
1 – ORGANIZATION Dala
Petroleum Corp. (the “Company,” “we,” “our,” or “Dala”),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t>
  </si>
  <si>
    <t>Transactions</t>
  </si>
  <si>
    <t>Business Combinations [Abstract]</t>
  </si>
  <si>
    <t xml:space="preserve">NOTE
2 – TRANSACTIONS June
2014 Merger On
June 2, 2014, the Company, its newly formed and wholly-owned subsidiary, Dala Acquisition Corp., a Nevada corporation (“Merger
Subsidiary”), and Dala Petroleum Corp., a Nevada corporation (“Dala”), executed and delivered an Agreement and
Plan of Merger (the “Merger Agreement”), whereby Merger Subsidiary merged with and into Dala, and Dala was the surviving
company under the merger and became a wholly-owned subsidiary of then-named Westcott (the “Merger”) on the closing
of the Merger. As a result of the Merger, Westcott issued 10,000,000 shares of its common stock in exchange for all of the outstanding
shares of common stock of Dala, which was distributed to Dala Petroleum’s sole shareholder and was then distributed on a
pro rata basis to its members. As
a condition precedent to the Merger, Westcott raised $2,025,000 from persons who are “accredited investors” in consideration
of the sale of 2,025 shares of its Series A 6% Convertible Preferred Stock and 2,893,725 warrants at the offering price of $1,000
per unit. Each $1,000 unit consisted of (i) one share of Series A 6% Convertible Preferred Stock that is convertible at any time
at the option of the Holder into common stock at the conversion price of $0.70 per common share based on the total dollar amount
invested and (ii) 1,429 warrants (issued for each Series A 6% Convertible Preferred Stock sold in each unit) to purchase common
shares of the Company at an exercise price of $1.35 with a life of three years as of the “Effective Date”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The
Merger was accounted for as a reverse-merger and recapitalization of Dala. Dala
possesses rights to engage in oil and natural gas exploration and development in north central Kansas, with total acreage of approximately
25,000 acres (the “Property”). Since the time of the Merger, Dala is operating as an early-stage oil exploration company
focused on the Property, which has oil potential at depths of less than 6,000 feet. Since May 2015, Dala has temporarily suspended
its exploration program due to the decline in the price of oil and difficult market conditions. May
2016 Transaction The
Company entered into a Partial Cancellation Agreement (the “PCA”) by and among its subsidiary, Dala Petroleum Corp.,
a Nevada corporation (“Dala NV”), Chisholm Partners II, LLC, a Louisiana limited liability company (“Chisholm
II”), and certain members of Chisholm II (the “Chisholm Members”) through which Chisholm II (after receiving
shares from certain of its Chisholm Members) returned a total of 8,567,800 shares of the Company common stock to the Company’s
treasury for cancellation. In exchange for the return of these shares for cancellation, the Company assigned 55,000 acres
of the Company’s property rights (approximately 68.75% of its total holdings) to Chisholm II. Pursuant
to terms of the PCA, on May 26, 2016, the 8,567,800 shares of common stock delivered by Chisholm II were cancelled on the books
and records of the Company. Prior to that, Company delivered 55,000 acres of its leased property to Chisholm II. On
May 16, 2016, as approved by the Board of Directors of the Company as part of the settlement with the Preferred Shareholders,
the Company filed an Amended and Restated Certificate of Designation of the Company’s Series A 6% Convertible Preferred
Stock (the “COD”), which (i) changed the conversion price of the preferred stock from $0.70 per share to $0.05 per
share, and (ii) eliminated Section 7 “Certain Adjustments” of the COD. Pursuant
to terms of the PCA, on July 28, 2016, the 1,030,000 shares of common stock delivered after the initial closing by Baldo Sanso
(360,000 shares of common stock), Robert Sali (610,000 shares of common stock) and Chris Dabbs (60,000 shares of common stock),
were cancelled on the books and records of the Company. The reduction was offset to additional paid-in capital. </t>
  </si>
  <si>
    <t>Basis of Presentation</t>
  </si>
  <si>
    <t>Accounting Policies [Abstract]</t>
  </si>
  <si>
    <t xml:space="preserve">NOTE
3 – BASIS OF PRESENTATION The
accompanying unaudited financial statements of Dala Petroleum, Inc. have been prepared in accordance with generally accepted accounting
principles for interim financial information and the instructions to Form 10-Q and Article 8 of Regulation S-X. The results of
operations for the interim period ended December 31, 2016 shown in this report are not necessarily indicative of results to be
expected for the full fiscal year ending September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September 30, 2016
filed on January 13, 2017 and Management’s Discussion and Analysis of Financial Condition and Results of Operations.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 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
The following tables summarizes our non-financial assets and liabilities measured at fair value on a recurring basis as of December
31, 2016 and 2015:
Fair
Value Measurements at December 31, 2016
Quoted
Prices
In
Active Significant
Markets
for Other Significant
Identical Observable Unobservable Total
Assets Inputs Inputs Carrying
(Level
1) (Level
2) (Level
3) Value
Description
Unproved
oil and natural gas properties $ - $ - $ 171,000 $ 171,000
Change
in
Activity Fair
During Value
of Disposal
September
30, Fiscal Intangible of December
31,
2016 Year Asset Property 2016
Description
Unproved
oil and natural gas properties $ 171,000 $ - $ - $ - $ 171,000 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December 31, 2016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n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 In
April, 2015, the Company participated in the completion of a well in which the Company owns a 10% non-operated working interest
targeting the Simpson and Viola formations, Kansas. That well was determined to be dry in June 2015. During
the period ended December 31, 2016, the Company incurred total $0 in oil and natural gas expenditures. As
of September 30, 2015, the Company’s oil and natural gas properties were determined to be impaired thereby reducing the
unproved oil and natural gas properties to $608,000. No additional impairment was realized for the year ended September
30, 2016 or the period ended December 31, 2016. On
May 10, 2016, the Company entered into a Partial Cancellation Agreement (the “PCA”) by and among its subsidiary, Dala
Petroleum Corp., a Nevada corporation (“Dala NV”), Chisholm II, and certain members of Chisholm II (the “Chisholm
Members”) through which Chisholm II (after receiving shares from certain of Chisholm Members) returned a total of 8,567,800
shares of the Company’s common stock to the Company’s treasury for cancellation. In exchange for the return of these
shares for cancellation, the Company returned 55,000 acres of the Company’s property rights, held in the form of oil and
gas leases from Chisholm II (approximately 68.75% of its total holdings), to Chisholm II. Revenue
Recognition The
Company recognizes oil and natural gas revenues from our interests in producing wells when production is delivered to, and title
has transferred to, the purchaser and to the extent the selling price is reasonably determinable. The
Company uses the sales method of accounting for balancing of natural gas production and would recognize a liability if the existing
proven reserves were not adequate to cover the current imbalance situation. For the three months ended December 31, 2016, no revenue
has been recognized as all wells are still unproved and non-producing. Asset
Retirement Obligation 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As of
December 31, 2016, the Company had no ARO liability as no wells have been established.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6, the potentially dilutive shares totaling 2,868,571
are anti-dilutive and are thus not added into the loss per share calculations. Due to the anti-dilutive impact the weighted
average dilutive shares outstanding for the period ended December 31, 2016, for basic and dilutive shares, are the same.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6 and September 30, 2016. </t>
  </si>
  <si>
    <t>Recent Accounting Pronouncements</t>
  </si>
  <si>
    <t>Accounting Changes and Error Corrections [Abstract]</t>
  </si>
  <si>
    <t>NOTE
4 –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Equity. The
Company has evaluated all other recent accounting pronouncements and believes that none of them will have a significant effect
on the Company’s financial statement.</t>
  </si>
  <si>
    <t>Related Party Transactions</t>
  </si>
  <si>
    <t>Related Party Transactions [Abstract]</t>
  </si>
  <si>
    <t>NOTE
5 – RELATED PARTY TRANSACTIONS On
June 2, 2014, the Company issued 10,000,000 shares of its common stock to Chisholm II in exchange for oil and gas assets. Chisholm
II was the sole stockholder of Dala Petroleum Corp. (a Nevada corporation) prior to the Merger and now is the Company’s
wholly-owned operating subsidiary. The
Company had a service agreement, which has been suspended by the Company since May 2015 and has since been cancelled, with Chisholm
II to use its existing technical exploration team for general and administrative-type services on behalf of the Company. The
Company was obligated to pay Chisholm II $25,000 per month plus expenses for these services under the Master Services Agreement.
For the year ended September 30, 2015, the Company paid $225,472 and had accrued $50,000 for its services prior to suspending
the Master Services Agreement and cancelling all amounts due thereunder. In
June 2014, the Company entered into an Option Participation Agreement with Chisholm II, whereby Chisholm II granted the Company
the option, at the Company’s own election, to participate for up to twenty-five percent (25%) of Chisholm II’s share
of each drilling operation in search for oil or gas in the State of Kansas undertaken by Chisholm II. The Company has not
elected to participate in the Option Participation Agreement since April 2015. On
June 15, 2015, the Company received the funds from a Promissory Note (the “Pacific Note”) in the amount of $99,999
in favor of Pacific Oil &amp; Gas, LLC (the “Pacific”). The Pacific Note bears an interest rate of 12% per annum and
all principal and accrued interest will be due and payable by the Company to Pacific on December 31, 2015. The Note is secured
by a Mortgage, Deed of Trust, Assignment of Production, Security Agreement and Financing Statement that was filed on June 25,
2015 against the Company’s Evans 9-1 lease in McPherson County, Kansas. The trustee of Pacific is the Company’s director,
Clancy Cottman, and the funds delivered to the Company by Pacific were provided by a group of the Company’s Series A 6%
Convertible Preferred shareholders. On
December 22, 2015, the Company entered into four Promissory Notes (the “Notes”) in the total amount of $20,000 in
favor of Chisholm Partners II, LLC, Mill City Ventures III, LLC (“Mill City”), Lane Ventures, Inc. and Alpha Capital
Anstalt (collectively, the “Lenders”). The Notes all bear an interest rate of 12% per annum and all principal and
accrued interest will be due and payable by the Company to the Lender on December 22, 2016. The Note is unsecured. The managing
partner of Chisholm Partners II, LLC is the Company’s director, Clancy Cottman. The other three Lenders are the shareholders
in the Company’s Series A 6% Convertible Preferred offering. On July 16, 2016, a principal of Mill City, Daniel Ryweck (“Ryweck”),
was appointed as a Director of the Company. On
January 26, 2016, the Company entered into a letter agreement through which Pacific Oil &amp; Gas, LLC extended the maturity date
of that certain Promissory Note dated June 8, 2015 and made pursuant to the terms and conditions of the Mortgage, Deed of Trust,
Assignment of Production, Security Agreement and Financing Statement dated June 8, 2015. See Note 6. On
January 28, 2016, the Company entered into a Promissory Note (the “Mill City Note”) in the amount of $30,000 in favor
of Mill City Ventures III, LLC (the “Lender”). The Mill City Note bears an interest rate of 12% per annum and all
principal and accrued interest will be due and payable by the Company to the Lender on January 28, 2017. The Mill City Note is
unsecured. The Lender is the shareholders in the Company’s Series A 6% Convertible Preferred offering. The funds have been
used by the Company to pay liabilities and to maintain the Company’s listing on the OTCQB. On
February 17, 2016, 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None of the items approved by the shareholders have yet
been effected by the Board. On
February 17, 2016, the Company entered into a promissory note with Mill City for $30,000. The note matures on January 28,
2017 and bears interest at the rate of 12%. During the year ended September 30, 2016, the Company accrued $5,125 interest
expense under this note. This note is in default as of January 28, 2017. See Note 6. On
March 30, 2016, the Company entered into a Promissory Note (the “Alpha Note”) in the amount of $40,010 in favor of
Alpha Capital Anstalt (“Alpha”). The Alpha Note bears an interest rate of 12% per annum and all principal and accrued
interest will be due and payable by the Company to Alpha on January 28, 2017. The Alpha Note is unsecured. Alpha is a shareholder
in the Company’s Series A 6% Convertible Preferred offering. The funds have been used by the Company to pay liabilities
and to maintain the Company’s listing on the OTCQB. On
May 10, 2016, the Company entered into a Partial Cancellation Agreement (the “PCA”) by and among its subsidiary, Dala
Petroleum Corp., a Nevada corporation (“Dala NV”), Chisholm Partners II, LLC, a Louisiana limited liability company
(“Chisholm II”)(a company that is managed by one of the Company’s then-directors), and certain members of Chisholm
II (the “Chisholm Members”)(some of which are beneficially controlled by the Company’s then-officer and then-directors)
through which Chisholm II (after receiving shares from certain of its Chisholm Members) is to return a total of 8,567,800 shares
of the Company common stock to the Company’s treasury for cancellation. In exchange for the return of these shares
for cancellation, the Company assigned 55,000 acres of the Company’s property rights (approximately 65% of its total holdings)
to Chisholm II. On May 10, 2016, the Company terminated the Master Services Agreement entered
into with Chisholm II on June 3, 2014 and all amounts due thereunder were released by Chisholm II. On
May 10, 2016, the Company and one of its creditors, Pacific Oil &amp; Gas Company, LLC (a company managed by Clancy Cottman, the
Company’s then-director), restated the Pacific Note by assigning the amounts due to four different creditors based on their
initial participation in the Pacific Note. The reallocation in the Restated Promissory Note (the “Restated Pacific Note”)
is as follows:
Name
of Creditor Amount
of Principal
Due Amount
of Interest
Due Total Amount
Due
Alpha
Capital Anstalt $ 37,036 $ 3,970 $ 41,006
Lane
Ventures Inc. $ 2,469 $ 265 $ 2,734
Mill
City Ventures III, LTD $ 24,691 $ 2,646 $ 27,337 The
above notes, as of December 31, 2016, are in default. As
part of the settlement with the Preferred Shareholders, and in association with the PCA, on May 10, 2016 certain creditors of
the Company agreed to release and waive all amounts owed to them by the Company. Chisholm Partners II, LLC (a company that is
managed by Clancy Cottman, one of the Company’s then-directors), Clancy Cottman (then a director of the Company), Jon Wimbish
(then a director of the Company), William Gumma (then a director and officer of the Company), E. Will Gray II (a former director
of the Company), Pacific Oil &amp; Gas, LLC (managed by Clancy Cottman, one of the Company’s then-directors) all released
the Company from any amounts due to them. The releases were offset to additional paid-in capital. On
October 18, 2016, the Company entered into a promissory note with Mill City for $10,000. The promissory note bears an interest
rate of 12% per annum and all principal and accrued interest of $11,200 will be due and payable by the Company to Mills City on
October 17, 2017. As of December 31, 2016, the accrued interest was $247. See Note 6. On
December 16, 2016, the Company entered into a promissory note with Mill City for $12,500. The note is payable on December 15,
2017 in the amount of $14,000. The note bears interest of 12% which is payable on December 15, 2017. As of December 31, 2016,
the accrued interest was $66. See Note 6.</t>
  </si>
  <si>
    <t>Notes Payable</t>
  </si>
  <si>
    <t>Debt Disclosure [Abstract]</t>
  </si>
  <si>
    <t xml:space="preserve">NOTE
6 – NOTES PAYABLE Notes
payable, all classified as current at December 31, 2016 and September 30, 2016, consists of the following:
December
31, 2016 September
30, 2016
Accrued Accrued
Principal Interest Total Principal Interest Total
Lane
Ventures $ 488 $ 60 $ 548 $ 488 $ 45 $ 533
Alpha
Capital 40,010 3,631 43,641 40,010 2,419 42,429
Alpha
Capital 37,037 5,710 42,747 37,037 5,711 42,748
Alpha
Capital 7,315 2,022 9,337 7,315 681 7,996
Lane
Ventures 2,469 455 2,924 2,469 381 2,850
Total $ 87,319 $ 11,878 $ 99,197 $ 87,319 $ 9,237 $ 96,556
Related
Party December
31, 2016 September
30, 2016
Accrued Accrued
Principal Interest Total Principal Interest Total
Mill
City Venture $ 5,195 $ 640 $ 5,835 $ 5,195 $ 484 $ 5,679
Mill
City Venture 30,000 6,032 36,032 30,000 5,125 35,125
Mill
City Venture 24,691 1,908 26,599 24,691 1,161 25,852
Mill
City Venture 10,000 247 10,247 - - -
Mill
City Venture 12,500 66 12,566 - - -
Total $ 82,386 $ 8,893 $ 91,279 $ 59,886 $ 6,770 $ 66,656 On
June 15, 2015, the Company received funds from a demanded Promissory Note (the “Note”) that it entered into on June
8, 2015 in the amount of $99,999 in favor of Pacific Oil &amp; Gas, LLC (the “Lender”). The Note bears an interest
rate of 12% per annum and all principal and accrued interest will be due and payable by the Company to the Lender on December
31, 2015. The Note is secured by a Mortgage, Deed of Trust, Assignment of Production, Security Agreement and Financing Statement
that was filed on June 25, 2015 against the Company’s Evans 9-1 lease in McPherson County, Kansas. The trustee of the Lender
is the Company’s director, Clancy Cottman, and the funds delivered to the Company by the Lender were provided by a group
of the Company’s Series A 6% Convertible Preferred shareholders. As of December 31, 2016, the Company received proceeds
of $97,500. On January 26, 2016, Lender extended the maturity date to March 1, 2016. During the period ended May 26, 2016,
the Company accrued $10,849 interest expense under this note. On May 26, 2016, as part of the PCA (see Note 2), the Lender forgave
the principal and interest of $110,848. On May 10, 2016, the Company and the Lender (a company managed by Clancy Cottman, the
Company’s then-director), restated the Pacific Note by assigning the amounts due to four different creditors based on their
initial participation in the Pacific Note as reflected in the Restated Pacific Note (see Note5). The restated Pacific note was
accounted for by separate notes. The balance of $39,771 (includes principal and accrued interest) that was forgiven was offset
to additional paid-in capital. As
part of the settlement with the Preferred Shareholders, and in association with the PCA, on May 10, 2016 certain creditors of
the Company agreed to release and waive all amounts owed to them by the Company, including all amounts owed to Pacific Oil &amp;
Gas, LLC under the Restated Pacific Note. On
December 22, 2015, the Company entered into a promissory note with Mill City Ventures III, Ltd. for $5,195. The note matures
on December 22, 2016 and bears interest at the rate of 12%. During the three months ended December 31, 2016, the Company
accrued $156 interest expense under this note and the accrued interest as of December 31, 2016 was $640. This note is in default
as of December 22, 2016. On
December 22, 2015, the Company entered into a promissory note with Chisholm Partners II, LLC for $7,002. The note matures
on December 22, 2016 and bears interest at the rate of 12%. During the period ended May 26, 2016, the Company accrued $322
interest expense under this note. On May 26, 2016, as part of the PCA (see Note 2), the Lender forgave the principal and interest
of $7,324 as offset to additional paid-in capital. This note is in default as of December 22, 2016. On
December 22, 2015, the Company entered into a promissory note with Lane Ventures, Inc. for $488. The note matures on December
22, 2016 and bears interest at the rate of 12%. During the three months ended December 31, 2016, the Company accrued $15
interest expense under this note. As of December 31, 2016, the accrued interest was $60. This note is in default as of December
22, 2016. On
December 22, 2015, the Company entered into a promissory note with Alpha Capital Anstalt for $7,315. The note matures on
December 22, 2016 and bears interest at the rate of 12%. During the three months ended December 31, 2016, the Company accrued
$221 interest expense under this note. As of December 31, 2016, the accrued interest was $902. This note is in default as of December
22, 2016. On
February 17, 2016, the Company entered into a promissory note with Mill City Ventures III, Ltd. for $30,000. The note matures
on January 28, 2017 and bears interest at the rate of 12%. During the three months ended December 31, 2016, the Company
accrued $907 interest expense under this note. As of December 31, 2016, the accrued interest was $6,032. This note is in default
as of January 28, 2017. See Note 5. On
March 30, 2016, the Company entered into a promissory note with Alpha Capital Anstalt for $40,010. The note matures on March 30,
2017 and bears interest at the rate of 12%. During the three months ended December 31, 2016, the Company accrued $1,210 interest
expense under this note. As of December 31, 2016, the accrued interest was $3,631. On
October 18, 2016, the Company entered into a promissory note with Mill City for $10,000. The promissory note bears an interest
rate of 12% per annum and all principal and accrued interest of $11,200 will be due and payable by the Company to Mills City on
October 17, 2017. As of December 31, 2016, the accrued interest was $247. See Note 5. On
December 16, 2016, the Company entered into a promissory note with Mill City for $12,500. The note is payable on December 15,
2017 in the amount of $14,000. The note bears interest of 12% which is payable on December 15, 2017. As of December 31, 2016,
the accrued interest was $66. See Note 5. On
December 22, 2016, the promissory notes with Mill City, Ltd., Lane Ventures, Inc., and Alpha Capital Anstalt, matured, and are
in default (see Note 5). On
January 4, 2017, the Company entered into a promissory note with Alpha Capital Anstalt for $12,500. The note is payable on January
3, 2018 in the amount of $14,000. The note bears interest of 12%. See Note 14. On
May 10, 2016, the Company and one of its creditors, Pacific Oil &amp; Gas Company, LLC (a company managed by Clancy Cottman, the
Company’s then-director), restated the Pacific Note by assigning the amounts due to four different creditors based on their
initial participation in the Pacific Note. The reallocation in the Restated Promissory Note (the “Restated Pacific Note”)
is as follows:
Name
of Creditor Amount
of Principal
Due Amount
of Interest
Due Total Amount
Due
Alpha
Capital Anstalt $ 37,036 $ 5,711 $ 4,2,747
Lane
Ventures Inc. $ 2,469 $ 455 $ 2,924
Mill
City Ventures III, Ltd. $ 24,691 $ 1,908 $ 26,599 As
of December 31, 2016, these notes are in default. </t>
  </si>
  <si>
    <t>Preferred Convertible Stock and Warrants</t>
  </si>
  <si>
    <t>Equity [Abstract]</t>
  </si>
  <si>
    <t xml:space="preserve">NOTE
7 – PREFERRED CONVERTIBLE STOCK AND WARRANTS As
discussed above in Note 2, in fiscal year 2014, the Company sold 2,025 units consisting of a total of 2,025 shares of Series A
6% Convertible Preferred Stock and 2,893,725 warrants at the price of $1,000 per unit. Proceeds received totaled $2,025,000
(with a net of offering costs of $1,990,000). The warrants were valued at $711,044 and this amount was separated from the
value of the preferred stock. Each $1,000 unit consisted of (i) one share of Series A 6% Convertible Preferred Stock that is convertible
at any time at the option of the holder into common stock at the conversion price of $0.70 per common share based on the total
dollar amount invested (subject to adjustment) and (ii) 1,429 warrants (issued for each Series A 6% Convertible Preferred Stock
sold in each unit)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A total of 2,008 shares of Series A 6% Convertible
Preferred Stock, exercisable into 2,868,571 shares of common stock, remain issued and outstanding as of December 31, 2016. The
6% per annum dividends are cumulative and payable quarterly in cash or, at the Company’s option, in shares of the Company’s
common stock. The Company discontinued paying the quarterly dividend as of July 1, 2015 and the amount owed thereunder has been
accruing since that time until May 10, 2016 at which time all accrued dividends on 675 of the 2,025 shares were waived and cancelled
by those certain preferred shareholders. The cancelled dividends were accounted for by offsetting to additional paid-in capital. As
the Series A 6% Convertible Preferred Stock is contingently redeemable at a fixed price and such redemption would not be solely
within the control of the Company, the preferred stock is classified outside of stockholders’ equity, as “temporary
equity” between liabilities and stockholders’ equity on the Company’s consolidated balance sheet. The
Series A 6% Convertible Preferred Stock has no voting rights. On
February 17, 2016, 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None of the items approved by the shareholders have yet
been effected by the Board. Upon
the occurrence of a triggering event, each holder shall have the right to require the Company to redeem all of the Series A 6%
Convertible Preferred Stock in cash at the redemption amount which is the sum of (a) the greater of (i) 130% of the stated value,
and (ii) the product of (y) the VWAP on the trading day immediately preceding the date of the triggering event and (z) the stated
value divided by the then conversion price, (b) all accrued but unpaid dividends thereon, if any, and (c) all liquidated damages
and other costs, expenses or amounts due in respect of the Series A 6% Convertible Preferred Stock. On
November 17, 2014, one of the Company’s shareholders of Series A 6% Convertible Preferred Stock, Chienn Consulting Company,
converted 17 shares of its Series A 6% Convertible Preferred Stock into 24,286 shares of the Company’s common stock. As
of December 31, 2016, 2,008 Convertible Preferred Shares remain outstanding. Effective
December 31, 2015, the valuation of the derivative from the warrants using the Black Sholes model was no longer a liability given
the decrease in the Company’s stock and the exercise price of the warrants. </t>
  </si>
  <si>
    <t>Shareholders' Equity</t>
  </si>
  <si>
    <t xml:space="preserve">NOTE
8 – SHAREHOLDERS’ EQUITY Common
Stock On
June 2, 2014, the Company issued 10,000,000 shares of its common stock to Chisholm II in exchange for oil and natural gas assets
recorded at $1,898,947. As
discussed above, the Company completed a reverse merger with Dala, with Dala being the acquirer for financial reporting purposes.
At the date of the Merger, Westcott had 2,500,000 shares of common stock outstanding, which are now outstanding for the
merged Company. The total amount of shares issued and outstanding post-Merger, as of December 31, 2014 was 12,500,000 shares of
common stock. On
November 17, 2014, one of the Company’s shareholders of Series A 6% Convertible Preferred Stock, Chienn Consulting Company,
converted 17 shares of its Series A 6% Convertible Preferred Stock into 24,286 shares of the Company’s common stock. As
part of the Partial Cancellation Agreement executed in May 2016 (see Note 2), 9,597,800 shares of common stock were returned to
the Company and recorded in treasury. As
of December 31, 2016, there are a total of 2,926,486 common shares outstanding. Stock-Based
Compensation On
June 2, 2014, the Company granted options to acquire common shares to its Chief Executive Officer and two directors, totaling
600,000 options. The options have an exercise price of $0.70 per share for terms of six years. Of the total stock options, 400,000
vest equally over the next four years and 200,000 vest equally over the next two years. The total fair value of these options
at the date of grant was estimated to be $400,087, and was determined using the Black-Scholes option pricing model with an expected
lives of 4.25 (four-year vesting) and 3.75 years (two-year vesting), a risk-free interest rate of 1.92%, a dividend yield of 0%
and expected volatility of 195%. The expected terms were determined using the simplified method. For the three months ended December
31, 2016, the Company recorded approximately $0 of stock-based compensation expense. On
December 21, 2015, ninety days after the resignation of a former officer of the Company, his 400,000 stock options expired. On
May 9, 2016, two former directors of the Company each voluntarily cancelled 100,000 stock options awarded on June 2, 2014, related
to the Partial Cancellation Agreement and their subsequent resignations. As
of December 31, 2016, there are no outstanding stock options. </t>
  </si>
  <si>
    <t>Derivatives</t>
  </si>
  <si>
    <t>Derivative Instruments and Hedging Activities Disclosure [Abstract]</t>
  </si>
  <si>
    <t>NOTE
9 – DERIVATIVES The
Series A 6% Convertible Preferred Stock issued by the Company had a full-ratchet down-round provision on the exercise price, in
which the investors’ conversion price is adjusted down to the share price of future financings. Therefore, prior to
December 31, 2016, following ASC 815-40, the warrants and the conversion feature of the preferred stock are not considered
indexed to our own stock, and as such, the fair value of the embedded derivative liabilities are reflected on the balance sheet
prior to December 31, 2016. On
February 17, 2016, 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Items (i) through (iv) were approved by the Board of
Directors, items (v) through (ix) listed above were not approved specifically by the Board of Directors.</t>
  </si>
  <si>
    <t>Registration Rights Penalty</t>
  </si>
  <si>
    <t>Commitments and Contingencies Disclosure [Abstract]</t>
  </si>
  <si>
    <t>NOTE
10 – REGISTRATION RIGHTS PENALTY In
connection with the private placement and sale of 2,025 units of Series A 6% Convertible Preferred Stock and related warrants
at the price of $1,000 per unit, the Company was required to register certain shares of common stock as part of a Registration
Rights Agreement. The
Company granted the investors’ registration rights on the underlying shares related to the Series A 6% Convertible Preferred
Stock and warrants. The registration rights agreement provided for a liquidated damages provision imposed upon the Company
of 1.5% of the gross proceeds per month for each month that the shares are not registered. The liquidated damages are not
to exceed 9% which was met in 2015. The Company filed a registration statement that was effective on September 12, 2014
that did not register all of the underlying shares of the Series A 6% Convertible Preferred Stock the warrants and the dividend
payments required to be registered in the Registration Rights Agreement. As of December 31, 2016 and September 30, 2016,
the Company incurred registration rights penalty of $0 and $0, respectively.</t>
  </si>
  <si>
    <t>Concentrations</t>
  </si>
  <si>
    <t>Risks and Uncertainties [Abstract]</t>
  </si>
  <si>
    <t>NOTE
11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December 31, 2016. There have been no losses in these accounts through December 31, 2016. Concentration
of Supplier The
Company does not rely on any particular suppliers for its services.</t>
  </si>
  <si>
    <t>Commitments and Contingencies</t>
  </si>
  <si>
    <t>NOTE
12 –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We believe our operations are in substantial compliance with existing requirements
of governmental bodies.</t>
  </si>
  <si>
    <t>Going Concern</t>
  </si>
  <si>
    <t xml:space="preserve">NOTE
13 – GOING CONCERN The
Company has not generated any revenues, has recurring net losses, a working capital deficiency as of December 31, 2016 of $328,080,
and used cash in operations of $12,675 and $17,383 for the three months ended December 31, 2016 and 2015, respectively. In addition,
as of December 31, 2016, the Company had an accumulated deficit and stockholders’ deficiency of $3,015,407 and $1,460,005,
respectively. These conditions raise substantial doubt about the Company’s ability to continue as a going concern. The
accompanying consolidated unaudi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The
financial statements do not include any adjustments relating to the recoverability and classification of recorded asset amounts
or the amounts and classification of liabilities that might be necessary should the Company be unable to continue as a going concern. The
Company is attempting to commence explorations and generate revenue; however, the Company’s future cash position may not
be sufficient to support its daily operations. While the Company believes in the viability of its strategy in the exploration
and development of its unproved properties and the Company’s ability to raise additional funds, until such time it is able
to generate sufficient revenue to support its operations, there can be no assurances to that effect. The ability of the
Company to continue as a going concern is dependent upon its ability to further implement its business plan and in its ability
to raise additional funds, until such time the Company can generate sufficient revenues to support its operations. In
the event the Company is unable to raise funding in the near term, we will not be able to pay our liabilities. In the event we
are unable to raise adequate funding in the future for our operations and to pay our outstanding debt obligations, and if our
current creditors elect to foreclose on the outstanding debts then owed, we would be forced to liquidate our assets or may be
forced to seek bankruptcy protection, which could result in the value of our outstanding securities declining in value or becoming
worthless.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Subsequent Events</t>
  </si>
  <si>
    <t>Subsequent Events [Abstract]</t>
  </si>
  <si>
    <t xml:space="preserve">NOTE
14 – SUBSEQUENT EVENT On
January 4, 2017, the Company entered into a promissory note with Alpha Capital Anstalt for $12,500. The note is payable on January
3, 2018 in the amount of $14,000. The note bears interest of 12%. On
January 31, 2017, the Company entered into a promissory note with Mill City Ventures III, Ltd. for $10,000. The note is payable
on January 30, 2018 in the amount of $12,500. The note bears interest of 12%. </t>
  </si>
  <si>
    <t>Accounting Policies (Policies)</t>
  </si>
  <si>
    <t xml:space="preserve">Basis
of Presentation The
accompanying unaudited financial statements of Dala Petroleum, Inc. have been prepared in accordance with generally accepted accounting
principles for interim financial information and the instructions to Form 10-Q and Article 8 of Regulation S-X. The results of
operations for the interim period ended December 31, 2016 shown in this report are not necessarily indicative of results to be
expected for the full fiscal year ending September 30,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September 30, 2016
filed on January 13, 2017 and Management’s Discussion and Analysis of Financial Condition and Results of Operations. </t>
  </si>
  <si>
    <t>Use of Estimates</t>
  </si>
  <si>
    <t xml:space="preserve">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Accounting for Derivatives</t>
  </si>
  <si>
    <t xml:space="preserve">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 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t>
  </si>
  <si>
    <t>Oil and Natural Gas Properties</t>
  </si>
  <si>
    <t>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December 31, 2016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n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t>
  </si>
  <si>
    <t>Revenue Recognition</t>
  </si>
  <si>
    <t xml:space="preserve">Revenue
Recognition The
Company recognizes oil and natural gas revenues from our interests in producing wells when production is delivered to, and title
has transferred to, the purchaser and to the extent the selling price is reasonably determinable. The
Company uses the sales method of accounting for balancing of natural gas production and would recognize a liability if the existing
proven reserves were not adequate to cover the current imbalance situation. For the three months ended December 31, 2016, no revenue
has been recognized as all wells are still unproved and non-producing. </t>
  </si>
  <si>
    <t>Asset Retirement Obligation</t>
  </si>
  <si>
    <t xml:space="preserve">Asset
Retirement Obligation 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As of
December 31, 2016, the Company had no ARO liability as no wells have been established. </t>
  </si>
  <si>
    <t>Stock-Based Compensation</t>
  </si>
  <si>
    <t xml:space="preserve">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si>
  <si>
    <t>Income Taxes</t>
  </si>
  <si>
    <t xml:space="preserve">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the Company reviewed its tax positions and determined there were no outstanding, or retroactive tax positions
with less than a 50% likelihood of being sustained upon examination by the taxing authorities, therefore this standard has not
had a material effect on the Company. </t>
  </si>
  <si>
    <t>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Segment Information</t>
  </si>
  <si>
    <t xml:space="preserve">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6 and September 30, 2016. </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November 2014, the FASB issued ASU No. 2014-16, Derivatives and Hedging (Topic 815) Determining Whether the Host Contract
in a Hybrid Financial Instrument Issued in the Form of a Share is More Akin to Debt or Equity. The
Company has evaluated all other recent accounting pronouncements and believes that none of them will have a significant effect
on the Company’s financial statement.</t>
  </si>
  <si>
    <t>Basis of Presentation (Tables)</t>
  </si>
  <si>
    <t>Schedule of Finite-Lived Intangible Assets</t>
  </si>
  <si>
    <t>Change
in
Activity Fair
During Value
of Disposal
September
30, Fiscal Intangible of December
31,
2016 Year Asset Property 2016
Description
Unproved
oil and natural gas properties $ 171,000 $ - $ - $ - $ 171,000</t>
  </si>
  <si>
    <t>Schedule of Fair Value Assets and Liabilities Measured on Recurring Basis</t>
  </si>
  <si>
    <t>Fair
Value Measurements at December 31, 2016
Quoted
Prices
In
Active Significant
Markets
for Other Significant
Identical Observable Unobservable Total
Assets Inputs Inputs Carrying
(Level
1) (Level
2) (Level
3) Value
Description
Unproved
oil and natural gas properties $ - $ - $ 171,000 $ 171,000</t>
  </si>
  <si>
    <t>Related Party Transactions (Tables)</t>
  </si>
  <si>
    <t>Schedule of Related Party Transactions</t>
  </si>
  <si>
    <t>Name
of Creditor Amount
of Principal
Due Amount
of Interest
Due Total Amount
Due
Alpha
Capital Anstalt $ 37,036 $ 3,970 $ 41,006
Lane
Ventures Inc. $ 2,469 $ 265 $ 2,734
Mill
City Ventures III, LTD $ 24,691 $ 2,646 $ 27,337</t>
  </si>
  <si>
    <t>Notes Payable (Tables)</t>
  </si>
  <si>
    <t>Schedule of Notes Payable</t>
  </si>
  <si>
    <t>December
31, 2016 September
30, 2016
Accrued Accrued
Principal Interest Total Principal Interest Total
Lane
Ventures $ 488 $ 60 $ 548 $ 488 $ 45 $ 533
Alpha
Capital 40,010 3,631 43,641 40,010 2,419 42,429
Alpha
Capital 37,037 5,710 42,747 37,037 5,711 42,748
Alpha
Capital 7,315 2,022 9,337 7,315 681 7,996
Lane
Ventures 2,469 455 2,924 2,469 381 2,850
Total $ 87,319 $ 11,878 $ 99,197 $ 87,319 $ 9,237 $ 96,556
Related
Party December
31, 2016 September
30, 2016
Accrued Accrued
Principal Interest Total Principal Interest Total
Mill
City Venture $ 5,195 $ 640 $ 5,835 $ 5,195 $ 484 $ 5,679
Mill
City Venture 30,000 6,032 36,032 30,000 5,125 35,125
Mill
City Venture 24,691 1,908 26,599 24,691 1,161 25,852
Mill
City Venture 10,000 247 10,247 - - -
Mill
City Venture 12,500 66 12,566 - - -
Total $ 82,386 $ 8,893 $ 91,279 $ 59,886 $ 6,770 $ 66,656</t>
  </si>
  <si>
    <t>Transactions (Details Narrative)</t>
  </si>
  <si>
    <t>1 Months Ended</t>
  </si>
  <si>
    <t>12 Months Ended</t>
  </si>
  <si>
    <t>Jul. 31, 2016shares</t>
  </si>
  <si>
    <t>Sep. 30, 2016shares</t>
  </si>
  <si>
    <t>Sep. 30, 2014ashares</t>
  </si>
  <si>
    <t>Dec. 31, 2016shares</t>
  </si>
  <si>
    <t>Business acquisition, name of acquired entity</t>
  </si>
  <si>
    <t>Dala Petroleum Corp.</t>
  </si>
  <si>
    <t>Business acquisition, effective date of acquisition</t>
  </si>
  <si>
    <t>Jun. 2,
		2014</t>
  </si>
  <si>
    <t>Business acquisition, shares issued</t>
  </si>
  <si>
    <t>Business acquisition, contingent consideration arrangement, description</t>
  </si>
  <si>
    <t>As a condition precedent to the Merger, Westcott raised $2,025,000 from persons who are accredited investors in consideration of the sale of 2,025 shares of its Series A 6% Convertible Preferred Stock and 2,893,725 warrants at the offering price of $1,000 per unit.</t>
  </si>
  <si>
    <t>Series A preferred convertible stock, units issued</t>
  </si>
  <si>
    <t>Series A convertible preferred stock, conversion terms</t>
  </si>
  <si>
    <t>The conversion price was changed from $0.70 per share to $0.05 per share.</t>
  </si>
  <si>
    <t>Each $1,000 unit consisted of (i) one share of Series A 6% Convertible Preferred Stock that is convertible at any time at the option of the Holder into common stock at the conversion price of $0.70 per common share based on the total dollar amount invested and (ii) 1,429 warrants (issued for each Series A 6% Convertible Preferred Stock sold in each unit)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Oil and gas leases, acreage | a</t>
  </si>
  <si>
    <t>Common stock cancelled</t>
  </si>
  <si>
    <t>Partial Cancellation Agreement, description</t>
  </si>
  <si>
    <t>In exchange for the return of 8,567,800 shares of Common Stock for cancellation, the Company returned 55,000 acres of the Company's property rights held in the form of oil and gas leases from Chisholm II (approximately 68.75% of its total holdings) to Chisholm II.</t>
  </si>
  <si>
    <t>Basis of Presentation - Schedule of Finite-Lived Intangible Assets (Details)</t>
  </si>
  <si>
    <t>Dec. 31, 2016USD ($)</t>
  </si>
  <si>
    <t>Finite-lived Intangible Assets [Roll Forward]</t>
  </si>
  <si>
    <t>Unproved oil and natural gas properties, beginning of period</t>
  </si>
  <si>
    <t>Activity during fiscal year</t>
  </si>
  <si>
    <t>Change in fair value of intangible asset</t>
  </si>
  <si>
    <t>Disposal of property</t>
  </si>
  <si>
    <t>Unproved oil and natural gas properties, end of period</t>
  </si>
  <si>
    <t>Basis of Presentation - Schedule of Fair Value Assets and Liabilities Measured on Recurring Basis (Details) - USD ($)</t>
  </si>
  <si>
    <t>Sep. 30, 2015</t>
  </si>
  <si>
    <t>Fair Value, Net Derivative Asset (Liability) Measured on Recurring Basis, Unobservable Input Reconciliation [Line Items]</t>
  </si>
  <si>
    <t>Unproved oil and natural gas properties</t>
  </si>
  <si>
    <t>Fair Value, Measurements, Recurring | Fair Value, Inputs, Level 1</t>
  </si>
  <si>
    <t>Fair Value, Measurements, Recurring | Fair Value, Inputs, Level 2</t>
  </si>
  <si>
    <t>Fair Value, Measurements, Recurring | Fair Value, Inputs, Level 3</t>
  </si>
  <si>
    <t>Basis of Presentation (Details Narrative) - USD ($)</t>
  </si>
  <si>
    <t>Jul. 31, 2016</t>
  </si>
  <si>
    <t>Net Loss Per Share [Abstract]</t>
  </si>
  <si>
    <t>Antidilutive securities excluded from computation of earnings per share</t>
  </si>
  <si>
    <t>Oil and Gas Properties</t>
  </si>
  <si>
    <t>Oil and natural gas expenses</t>
  </si>
  <si>
    <t>Common stock cancelled and returned to treasury</t>
  </si>
  <si>
    <t>Related Party Transactions - Schedule of Related Party Transactions (Details) - USD ($)</t>
  </si>
  <si>
    <t>Amount of principal due</t>
  </si>
  <si>
    <t>Alpha Capital Anstalt</t>
  </si>
  <si>
    <t>Amount of interest due</t>
  </si>
  <si>
    <t>Total amount due</t>
  </si>
  <si>
    <t>Lane Ventures, Inc.</t>
  </si>
  <si>
    <t>Mill City Ventures III, Ltd.</t>
  </si>
  <si>
    <t>Related Party Transactions (Details Narrative) - USD ($)</t>
  </si>
  <si>
    <t>Oct. 31, 2016</t>
  </si>
  <si>
    <t>Feb. 29, 2016</t>
  </si>
  <si>
    <t>Jan. 31, 2016</t>
  </si>
  <si>
    <t>Sep. 30, 2014</t>
  </si>
  <si>
    <t>Chisholm II</t>
  </si>
  <si>
    <t>Oil and gas assets acquired</t>
  </si>
  <si>
    <t>Related party transaction, description of transaction</t>
  </si>
  <si>
    <t>The Company had a service agreement, which has been suspended by the Company since May 2015, with Chisholm II to use its existing technical exploration team for general and administrative-type services on behalf of the Company. The Company was obligated to pay Chisholm II $25,000 per month plus expenses for these services under the Master Services Agreement.</t>
  </si>
  <si>
    <t>Related party transaction, selling, general and administrative expenses</t>
  </si>
  <si>
    <t>Related party, accrued expenses</t>
  </si>
  <si>
    <t>Shares issued for transfer of oil and natural gas assets</t>
  </si>
  <si>
    <t>In exchange for the return of 8,567,800 shares of Common Stock for cancellation, the Company assigned 55,000 acres of the Company's property rights (approximately 65% of its total holdings) to Chisholm II.</t>
  </si>
  <si>
    <t>Pacific Oil and Gas, LLC | Notes Payable</t>
  </si>
  <si>
    <t>Note payable, related party</t>
  </si>
  <si>
    <t>Related party transaction, interest rate</t>
  </si>
  <si>
    <t>12.00%</t>
  </si>
  <si>
    <t>Related party transaction, maturity date</t>
  </si>
  <si>
    <t>Dec. 31,
		2015</t>
  </si>
  <si>
    <t>Related party transaction, description of security</t>
  </si>
  <si>
    <t>The Note is secured by a Mortgage, Deed of Trust, Assignment of Production, Security Agreement and Financing Statement that was filed on June 25, 2015 against the Companys Evans 9-1 lease in McPherson County, Kansas.</t>
  </si>
  <si>
    <t>Chisholm Partners II, LLC, Mill City Ventures III, LLC, Lane Ventures, Inc. and Alpha Capital Anstalt | Notes Payable</t>
  </si>
  <si>
    <t>Dec. 22,
		2016</t>
  </si>
  <si>
    <t>The note is unsecured</t>
  </si>
  <si>
    <t>Mill City Ventures III, Ltd. | Notes Payable</t>
  </si>
  <si>
    <t>Note payable, related party, payment amount due at maturity</t>
  </si>
  <si>
    <t>Dec. 15,
		2017</t>
  </si>
  <si>
    <t>Oct. 17,
		2017</t>
  </si>
  <si>
    <t>Jan. 28,
		2017</t>
  </si>
  <si>
    <t>Notes Payable - Schedule of Notes Payable (Details) - USD ($)</t>
  </si>
  <si>
    <t>Short-term Debt [Line Items]</t>
  </si>
  <si>
    <t>Notes payable, principal</t>
  </si>
  <si>
    <t>Notes payable, accrued interest</t>
  </si>
  <si>
    <t>Notes payable, total</t>
  </si>
  <si>
    <t>Notes Payable | Lane Ventures, Inc.</t>
  </si>
  <si>
    <t>Notes Payable | Alpha Capital Anstalt</t>
  </si>
  <si>
    <t>Notes Payable | Alpha Capital Anstalt #2</t>
  </si>
  <si>
    <t>Notes Payable | Alpha Capital Anstalt #3</t>
  </si>
  <si>
    <t>Notes Payable | Lane Ventures #2</t>
  </si>
  <si>
    <t>Notes Payable - Schedule of Notes Payable, Related Party (Details) - USD ($)</t>
  </si>
  <si>
    <t>Notes Payable | Mill City Ventures III, Ltd.</t>
  </si>
  <si>
    <t>Notes Payable | Mill City Ventures III, Ltd. #2</t>
  </si>
  <si>
    <t>Notes Payable | Mill City Ventures III, Ltd. #3</t>
  </si>
  <si>
    <t>Notes Payable | Mill City Ventures III, Ltd. #4</t>
  </si>
  <si>
    <t>Notes Payable | Mill City Ventures III, Ltd. #5</t>
  </si>
  <si>
    <t>Notes Payable - Schedule of Related Party Transactions, Restated Promissory Note (Details) - USD ($)</t>
  </si>
  <si>
    <t>Notes Payable (Details Narrative) - USD ($)</t>
  </si>
  <si>
    <t>Jan. 04, 2017</t>
  </si>
  <si>
    <t>Jan. 31, 2017</t>
  </si>
  <si>
    <t>Notes Payable | Pacific Oil and Gas, LLC</t>
  </si>
  <si>
    <t>Note payables, interest rate</t>
  </si>
  <si>
    <t>Notes payable, maturity date</t>
  </si>
  <si>
    <t>Mar. 1,
		2016</t>
  </si>
  <si>
    <t>Proceeds received from related party debt</t>
  </si>
  <si>
    <t>Forgiveness of debt</t>
  </si>
  <si>
    <t>Adjustment to additional paid in capital, debt forgiveness</t>
  </si>
  <si>
    <t>Notes payable, interest expense</t>
  </si>
  <si>
    <t>Notes Payable | Mill City Ventures III, Ltd. | Subsequent Event</t>
  </si>
  <si>
    <t>Jan. 30,
		2018</t>
  </si>
  <si>
    <t>Notes Payable | Chisholm Partners II, LLC</t>
  </si>
  <si>
    <t>Mar. 30,
		2017</t>
  </si>
  <si>
    <t>Notes Payable | Alpha Capital Anstalt | Subsequent Event</t>
  </si>
  <si>
    <t>Jan. 3,
		2018</t>
  </si>
  <si>
    <t>Preferred Convertible Stock and Warrants (Details Narrative) - USD ($)</t>
  </si>
  <si>
    <t>Series A preferred convertible stock, price per unit</t>
  </si>
  <si>
    <t>Series A preferred convertible stock, conversion basis</t>
  </si>
  <si>
    <t>Each unit consisted of (i) one share of Series A 6% Convertible Preferred Stock that is convertible at any time at the option of the holder into common stock at the conversion price of $0.70 per common share based on the total dollar amount invested (subject to adjustment) and (ii)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Conversion of Series A Convertible Preferred stock</t>
  </si>
  <si>
    <t>Common stock issued as a result of conversion of Series A Convertible Preferred stock</t>
  </si>
  <si>
    <t>Number of common shares contingently issuable upon conversion of preferred stock</t>
  </si>
  <si>
    <t>Proceeds from issuance of convertible preferred stock, net of offering costs</t>
  </si>
  <si>
    <t>Warrants issued</t>
  </si>
  <si>
    <t>Warrants issued, value</t>
  </si>
  <si>
    <t>Preferred stock dividends forfeited, shares</t>
  </si>
  <si>
    <t>Shareholders' Equity (Details Narrative) - USD ($)</t>
  </si>
  <si>
    <t>Jun. 30, 2014</t>
  </si>
  <si>
    <t>Dec. 31, 2014</t>
  </si>
  <si>
    <t>Number of options, expired</t>
  </si>
  <si>
    <t>Number of options, cancelled</t>
  </si>
  <si>
    <t>Stock-based compensation expense</t>
  </si>
  <si>
    <t>Common shares outstanding</t>
  </si>
  <si>
    <t>Stock Compensation | Chief Executive Officer</t>
  </si>
  <si>
    <t>Number of options, granted</t>
  </si>
  <si>
    <t>Weighted average exercise price, grants</t>
  </si>
  <si>
    <t>Weighted average remaining contractual life (in years)</t>
  </si>
  <si>
    <t>6 years</t>
  </si>
  <si>
    <t>Stock options, vesting terms</t>
  </si>
  <si>
    <t>Of the total stock options, 400,000 vest equally over the next four years and 200,000 vest equally over the next two years.</t>
  </si>
  <si>
    <t>Fair value of options, date of grant</t>
  </si>
  <si>
    <t>Fair value assumptions, expected lives</t>
  </si>
  <si>
    <t>4.25 (four-year vesting) and 3.75 (two-year vesting) years</t>
  </si>
  <si>
    <t>Fair value assumptions, risk-free interet rate</t>
  </si>
  <si>
    <t>1.92%</t>
  </si>
  <si>
    <t>Fair value assumptions, dividend yield</t>
  </si>
  <si>
    <t>0.00%</t>
  </si>
  <si>
    <t>Fair value assumptions, expected volatility</t>
  </si>
  <si>
    <t>195.00%</t>
  </si>
  <si>
    <t>Derivatives (Details Narrative)</t>
  </si>
  <si>
    <t>Description of corporate transactions to settle certain violations</t>
  </si>
  <si>
    <t>On February 17, 2016, 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Items (i) through (iv) were approved by the Board of Directors, items (v) through (ix) listed above were not approved specifically by the Board of Directors.</t>
  </si>
  <si>
    <t>Registration Rights Penalty (Details Narrative) - USD ($)</t>
  </si>
  <si>
    <t>Registration rights</t>
  </si>
  <si>
    <t>The Company granted the investors's registration rights on the underlying shares related to the Series A 6% Convertible Preferred Stock and warrants. The registration rights agreement provided for a liquidated damages provision imposed upon the Company of 1.5% of the gross proceeds per month for each month that the shares are not registered. The liquidated damages are not to exceed 9% which was met in 2015.</t>
  </si>
  <si>
    <t>Registration rights penalty</t>
  </si>
  <si>
    <t>Going Concern (Details Narrative) - USD ($)</t>
  </si>
  <si>
    <t>Working capital deficit</t>
  </si>
  <si>
    <t>Subsequent Events (Details Narrative) - USD ($)</t>
  </si>
  <si>
    <t>Subsequent Event [Line Items]</t>
  </si>
  <si>
    <t>Subsequent Event | Notes Payable | Alpha Capital Anstalt</t>
  </si>
  <si>
    <t>Subsequent Event | Notes Payable | Mill City Ventures III, Lt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5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264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98</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047</v>
      </c>
      <c r="C3" s="7" t="n">
        <v>7222</v>
      </c>
    </row>
    <row r="4" spans="1:3">
      <c r="A4" s="4" t="s">
        <v>31</v>
      </c>
      <c r="B4" s="5" t="n">
        <v>17047</v>
      </c>
      <c r="C4" s="5" t="n">
        <v>7222</v>
      </c>
    </row>
    <row r="5" spans="1:3">
      <c r="A5" s="4" t="s">
        <v>32</v>
      </c>
      <c r="B5" s="5" t="n">
        <v>171000</v>
      </c>
      <c r="C5" s="5" t="n">
        <v>171000</v>
      </c>
    </row>
    <row r="6" spans="1:3">
      <c r="A6" s="4" t="s">
        <v>33</v>
      </c>
      <c r="B6" s="5" t="n">
        <v>188047</v>
      </c>
      <c r="C6" s="5" t="n">
        <v>178222</v>
      </c>
    </row>
    <row r="7" spans="1:3">
      <c r="A7" s="3" t="s">
        <v>34</v>
      </c>
    </row>
    <row r="8" spans="1:3">
      <c r="A8" s="4" t="s">
        <v>35</v>
      </c>
      <c r="B8" s="5" t="n">
        <v>99197</v>
      </c>
      <c r="C8" s="5" t="n">
        <v>96556</v>
      </c>
    </row>
    <row r="9" spans="1:3">
      <c r="A9" s="4" t="s">
        <v>36</v>
      </c>
      <c r="B9" s="5" t="n">
        <v>91279</v>
      </c>
      <c r="C9" s="5" t="n">
        <v>66656</v>
      </c>
    </row>
    <row r="10" spans="1:3">
      <c r="A10" s="4" t="s">
        <v>37</v>
      </c>
      <c r="B10" s="5" t="n">
        <v>154651</v>
      </c>
      <c r="C10" s="5" t="n">
        <v>115131</v>
      </c>
    </row>
    <row r="11" spans="1:3">
      <c r="A11" s="4" t="s">
        <v>38</v>
      </c>
      <c r="B11" s="5" t="n">
        <v>345127</v>
      </c>
      <c r="C11" s="5" t="n">
        <v>278343</v>
      </c>
    </row>
    <row r="12" spans="1:3">
      <c r="A12" s="4" t="s">
        <v>39</v>
      </c>
      <c r="B12" s="5" t="n">
        <v>345127</v>
      </c>
      <c r="C12" s="5" t="n">
        <v>278343</v>
      </c>
    </row>
    <row r="13" spans="1:3">
      <c r="A13" s="4" t="s">
        <v>40</v>
      </c>
      <c r="B13" s="4" t="s">
        <v>41</v>
      </c>
      <c r="C13" s="4" t="s">
        <v>41</v>
      </c>
    </row>
    <row r="14" spans="1:3">
      <c r="A14" s="4" t="s">
        <v>42</v>
      </c>
      <c r="B14" s="5" t="n">
        <v>1302925</v>
      </c>
      <c r="C14" s="5" t="n">
        <v>1302925</v>
      </c>
    </row>
    <row r="15" spans="1:3">
      <c r="A15" s="3" t="s">
        <v>43</v>
      </c>
    </row>
    <row r="16" spans="1:3">
      <c r="A16" s="4" t="s">
        <v>44</v>
      </c>
      <c r="B16" s="5" t="n">
        <v>2926</v>
      </c>
      <c r="C16" s="5" t="n">
        <v>2926</v>
      </c>
    </row>
    <row r="17" spans="1:3">
      <c r="A17" s="4" t="s">
        <v>45</v>
      </c>
      <c r="B17" s="5" t="n">
        <v>1552476</v>
      </c>
      <c r="C17" s="5" t="n">
        <v>1572020</v>
      </c>
    </row>
    <row r="18" spans="1:3">
      <c r="A18" s="4" t="s">
        <v>46</v>
      </c>
      <c r="B18" s="5" t="n">
        <v>-3015407</v>
      </c>
      <c r="C18" s="5" t="n">
        <v>-2977992</v>
      </c>
    </row>
    <row r="19" spans="1:3">
      <c r="A19" s="4" t="s">
        <v>47</v>
      </c>
      <c r="B19" s="5" t="n">
        <v>-1460005</v>
      </c>
      <c r="C19" s="5" t="n">
        <v>-1403046</v>
      </c>
    </row>
    <row r="20" spans="1:3">
      <c r="A20" s="4" t="s">
        <v>48</v>
      </c>
      <c r="B20" s="7" t="n">
        <v>188047</v>
      </c>
      <c r="C20" s="7" t="n">
        <v>178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04</v>
      </c>
    </row>
    <row r="4" spans="1:2">
      <c r="A4" s="4" t="s">
        <v>103</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06</v>
      </c>
      <c r="B1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0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1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13</v>
      </c>
    </row>
    <row r="4" spans="1:2">
      <c r="A4" s="4" t="s">
        <v>168</v>
      </c>
      <c r="B4" s="4" t="s">
        <v>169</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0"/>
    <col customWidth="1" max="3" min="3" width="80"/>
    <col customWidth="1" max="4" min="4" width="80"/>
    <col customWidth="1" max="5" min="5" width="20"/>
  </cols>
  <sheetData>
    <row r="1" spans="1:5">
      <c r="A1" s="1" t="s">
        <v>170</v>
      </c>
      <c r="B1" s="2" t="s">
        <v>171</v>
      </c>
      <c r="C1" s="2" t="s">
        <v>172</v>
      </c>
    </row>
    <row r="2" spans="1:5">
      <c r="B2" s="2" t="s">
        <v>173</v>
      </c>
      <c r="C2" s="2" t="s">
        <v>174</v>
      </c>
      <c r="D2" s="2" t="s">
        <v>175</v>
      </c>
      <c r="E2" s="2" t="s">
        <v>176</v>
      </c>
    </row>
    <row r="3" spans="1:5">
      <c r="A3" s="3" t="s">
        <v>101</v>
      </c>
    </row>
    <row r="4" spans="1:5">
      <c r="A4" s="4" t="s">
        <v>177</v>
      </c>
      <c r="D4" s="4" t="s">
        <v>178</v>
      </c>
    </row>
    <row r="5" spans="1:5">
      <c r="A5" s="4" t="s">
        <v>179</v>
      </c>
      <c r="D5" s="4" t="s">
        <v>180</v>
      </c>
    </row>
    <row r="6" spans="1:5">
      <c r="A6" s="4" t="s">
        <v>181</v>
      </c>
      <c r="D6" s="5" t="n">
        <v>10000000</v>
      </c>
    </row>
    <row r="7" spans="1:5">
      <c r="A7" s="4" t="s">
        <v>182</v>
      </c>
      <c r="D7" s="4" t="s">
        <v>183</v>
      </c>
    </row>
    <row r="8" spans="1:5">
      <c r="A8" s="4" t="s">
        <v>184</v>
      </c>
      <c r="C8" s="5" t="n">
        <v>2008</v>
      </c>
      <c r="D8" s="5" t="n">
        <v>2025</v>
      </c>
      <c r="E8" s="5" t="n">
        <v>2008</v>
      </c>
    </row>
    <row r="9" spans="1:5">
      <c r="A9" s="4" t="s">
        <v>185</v>
      </c>
      <c r="C9" s="4" t="s">
        <v>186</v>
      </c>
      <c r="D9" s="4" t="s">
        <v>187</v>
      </c>
    </row>
    <row r="10" spans="1:5">
      <c r="A10" s="4" t="s">
        <v>188</v>
      </c>
      <c r="D10" s="5" t="n">
        <v>25000</v>
      </c>
    </row>
    <row r="11" spans="1:5">
      <c r="A11" s="4" t="s">
        <v>189</v>
      </c>
      <c r="B11" s="5" t="n">
        <v>1030000</v>
      </c>
      <c r="C11" s="5" t="n">
        <v>8567800</v>
      </c>
    </row>
    <row r="12" spans="1:5">
      <c r="A12" s="4" t="s">
        <v>190</v>
      </c>
      <c r="C12" s="4" t="s">
        <v>19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92</v>
      </c>
      <c r="B1" s="2" t="s">
        <v>1</v>
      </c>
    </row>
    <row r="2" spans="1:2">
      <c r="B2" s="2" t="s">
        <v>193</v>
      </c>
    </row>
    <row r="3" spans="1:2">
      <c r="A3" s="3" t="s">
        <v>194</v>
      </c>
    </row>
    <row r="4" spans="1:2">
      <c r="A4" s="4" t="s">
        <v>195</v>
      </c>
      <c r="B4" s="7" t="n">
        <v>171000</v>
      </c>
    </row>
    <row r="5" spans="1:2">
      <c r="A5" s="4" t="s">
        <v>196</v>
      </c>
      <c r="B5" s="5" t="n">
        <v>0</v>
      </c>
    </row>
    <row r="6" spans="1:2">
      <c r="A6" s="4" t="s">
        <v>197</v>
      </c>
      <c r="B6" s="5" t="n">
        <v>0</v>
      </c>
    </row>
    <row r="7" spans="1:2">
      <c r="A7" s="4" t="s">
        <v>198</v>
      </c>
      <c r="B7" s="5" t="n">
        <v>0</v>
      </c>
    </row>
    <row r="8" spans="1:2">
      <c r="A8" s="4" t="s">
        <v>199</v>
      </c>
      <c r="B8" s="7" t="n">
        <v>17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28</v>
      </c>
      <c r="D1" s="2" t="s">
        <v>201</v>
      </c>
    </row>
    <row r="2" spans="1:4">
      <c r="A2" s="3" t="s">
        <v>202</v>
      </c>
    </row>
    <row r="3" spans="1:4">
      <c r="A3" s="4" t="s">
        <v>203</v>
      </c>
      <c r="B3" s="7" t="n">
        <v>171000</v>
      </c>
      <c r="C3" s="7" t="n">
        <v>171000</v>
      </c>
      <c r="D3" s="7" t="n">
        <v>608000</v>
      </c>
    </row>
    <row r="4" spans="1:4">
      <c r="A4" s="4" t="s">
        <v>204</v>
      </c>
    </row>
    <row r="5" spans="1:4">
      <c r="A5" s="3" t="s">
        <v>202</v>
      </c>
    </row>
    <row r="6" spans="1:4">
      <c r="A6" s="4" t="s">
        <v>203</v>
      </c>
      <c r="B6" s="5" t="n">
        <v>0</v>
      </c>
    </row>
    <row r="7" spans="1:4">
      <c r="A7" s="4" t="s">
        <v>205</v>
      </c>
    </row>
    <row r="8" spans="1:4">
      <c r="A8" s="3" t="s">
        <v>202</v>
      </c>
    </row>
    <row r="9" spans="1:4">
      <c r="A9" s="4" t="s">
        <v>203</v>
      </c>
      <c r="B9" s="5" t="n">
        <v>0</v>
      </c>
    </row>
    <row r="10" spans="1:4">
      <c r="A10" s="4" t="s">
        <v>206</v>
      </c>
    </row>
    <row r="11" spans="1:4">
      <c r="A11" s="3" t="s">
        <v>202</v>
      </c>
    </row>
    <row r="12" spans="1:4">
      <c r="A12" s="4" t="s">
        <v>203</v>
      </c>
      <c r="B12" s="7" t="n">
        <v>17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207</v>
      </c>
      <c r="B1" s="2" t="s">
        <v>171</v>
      </c>
      <c r="C1" s="2" t="s">
        <v>1</v>
      </c>
      <c r="D1" s="2" t="s">
        <v>172</v>
      </c>
    </row>
    <row r="2" spans="1:5">
      <c r="B2" s="2" t="s">
        <v>208</v>
      </c>
      <c r="C2" s="2" t="s">
        <v>2</v>
      </c>
      <c r="D2" s="2" t="s">
        <v>28</v>
      </c>
      <c r="E2" s="2" t="s">
        <v>201</v>
      </c>
    </row>
    <row r="3" spans="1:5">
      <c r="A3" s="3" t="s">
        <v>209</v>
      </c>
    </row>
    <row r="4" spans="1:5">
      <c r="A4" s="4" t="s">
        <v>210</v>
      </c>
      <c r="C4" s="5" t="n">
        <v>2868571</v>
      </c>
    </row>
    <row r="5" spans="1:5">
      <c r="A5" s="3" t="s">
        <v>211</v>
      </c>
    </row>
    <row r="6" spans="1:5">
      <c r="A6" s="4" t="s">
        <v>212</v>
      </c>
      <c r="C6" s="7" t="n">
        <v>0</v>
      </c>
    </row>
    <row r="7" spans="1:5">
      <c r="A7" s="4" t="s">
        <v>32</v>
      </c>
      <c r="C7" s="7" t="n">
        <v>171000</v>
      </c>
      <c r="D7" s="7" t="n">
        <v>171000</v>
      </c>
      <c r="E7" s="7" t="n">
        <v>608000</v>
      </c>
    </row>
    <row r="8" spans="1:5">
      <c r="A8" s="4" t="s">
        <v>213</v>
      </c>
      <c r="B8" s="5" t="n">
        <v>1030000</v>
      </c>
      <c r="D8" s="5" t="n">
        <v>8567800</v>
      </c>
    </row>
    <row r="9" spans="1:5">
      <c r="A9" s="4" t="s">
        <v>190</v>
      </c>
      <c r="D9"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4" t="s">
        <v>215</v>
      </c>
      <c r="B2" s="7" t="n">
        <v>91279</v>
      </c>
      <c r="C2" s="7" t="n">
        <v>66656</v>
      </c>
    </row>
    <row r="3" spans="1:3">
      <c r="A3" s="4" t="s">
        <v>216</v>
      </c>
    </row>
    <row r="4" spans="1:3">
      <c r="A4" s="4" t="s">
        <v>215</v>
      </c>
      <c r="B4" s="5" t="n">
        <v>37036</v>
      </c>
    </row>
    <row r="5" spans="1:3">
      <c r="A5" s="4" t="s">
        <v>217</v>
      </c>
      <c r="B5" s="5" t="n">
        <v>3970</v>
      </c>
    </row>
    <row r="6" spans="1:3">
      <c r="A6" s="4" t="s">
        <v>218</v>
      </c>
      <c r="B6" s="5" t="n">
        <v>41006</v>
      </c>
    </row>
    <row r="7" spans="1:3">
      <c r="A7" s="4" t="s">
        <v>219</v>
      </c>
    </row>
    <row r="8" spans="1:3">
      <c r="A8" s="4" t="s">
        <v>215</v>
      </c>
      <c r="B8" s="5" t="n">
        <v>2469</v>
      </c>
    </row>
    <row r="9" spans="1:3">
      <c r="A9" s="4" t="s">
        <v>217</v>
      </c>
      <c r="B9" s="5" t="n">
        <v>265</v>
      </c>
    </row>
    <row r="10" spans="1:3">
      <c r="A10" s="4" t="s">
        <v>218</v>
      </c>
      <c r="B10" s="5" t="n">
        <v>2734</v>
      </c>
    </row>
    <row r="11" spans="1:3">
      <c r="A11" s="4" t="s">
        <v>220</v>
      </c>
    </row>
    <row r="12" spans="1:3">
      <c r="A12" s="4" t="s">
        <v>215</v>
      </c>
      <c r="B12" s="5" t="n">
        <v>24691</v>
      </c>
    </row>
    <row r="13" spans="1:3">
      <c r="A13" s="4" t="s">
        <v>217</v>
      </c>
      <c r="B13" s="5" t="n">
        <v>2646</v>
      </c>
    </row>
    <row r="14" spans="1:3">
      <c r="A14" s="4" t="s">
        <v>218</v>
      </c>
      <c r="B14" s="7" t="n">
        <v>273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22"/>
    <col customWidth="1" max="7" min="7" width="22"/>
    <col customWidth="1" max="8" min="8" width="80"/>
    <col customWidth="1" max="9" min="9" width="80"/>
    <col customWidth="1" max="10" min="10" width="80"/>
  </cols>
  <sheetData>
    <row r="1" spans="1:10">
      <c r="A1" s="1" t="s">
        <v>221</v>
      </c>
      <c r="B1" s="2" t="s">
        <v>171</v>
      </c>
      <c r="H1" s="2" t="s">
        <v>172</v>
      </c>
    </row>
    <row r="2" spans="1:10">
      <c r="B2" s="2" t="s">
        <v>2</v>
      </c>
      <c r="C2" s="2" t="s">
        <v>222</v>
      </c>
      <c r="D2" s="2" t="s">
        <v>208</v>
      </c>
      <c r="E2" s="2" t="s">
        <v>223</v>
      </c>
      <c r="F2" s="2" t="s">
        <v>224</v>
      </c>
      <c r="G2" s="2" t="s">
        <v>61</v>
      </c>
      <c r="H2" s="2" t="s">
        <v>28</v>
      </c>
      <c r="I2" s="2" t="s">
        <v>201</v>
      </c>
      <c r="J2" s="2" t="s">
        <v>225</v>
      </c>
    </row>
    <row r="3" spans="1:10">
      <c r="A3" s="4" t="s">
        <v>213</v>
      </c>
      <c r="D3" s="5" t="n">
        <v>1030000</v>
      </c>
      <c r="H3" s="5" t="n">
        <v>8567800</v>
      </c>
    </row>
    <row r="4" spans="1:10">
      <c r="A4" s="4" t="s">
        <v>190</v>
      </c>
      <c r="H4" s="4" t="s">
        <v>191</v>
      </c>
    </row>
    <row r="5" spans="1:10">
      <c r="A5" s="4" t="s">
        <v>226</v>
      </c>
    </row>
    <row r="6" spans="1:10">
      <c r="A6" s="4" t="s">
        <v>227</v>
      </c>
      <c r="J6" s="7" t="n">
        <v>1898947</v>
      </c>
    </row>
    <row r="7" spans="1:10">
      <c r="A7" s="4" t="s">
        <v>228</v>
      </c>
      <c r="J7" s="4" t="s">
        <v>229</v>
      </c>
    </row>
    <row r="8" spans="1:10">
      <c r="A8" s="4" t="s">
        <v>230</v>
      </c>
      <c r="I8" s="7" t="n">
        <v>225472</v>
      </c>
    </row>
    <row r="9" spans="1:10">
      <c r="A9" s="4" t="s">
        <v>231</v>
      </c>
      <c r="I9" s="5" t="n">
        <v>50000</v>
      </c>
    </row>
    <row r="10" spans="1:10">
      <c r="A10" s="4" t="s">
        <v>232</v>
      </c>
      <c r="J10" s="5" t="n">
        <v>10000000</v>
      </c>
    </row>
    <row r="11" spans="1:10">
      <c r="A11" s="4" t="s">
        <v>213</v>
      </c>
      <c r="H11" s="5" t="n">
        <v>8567800</v>
      </c>
    </row>
    <row r="12" spans="1:10">
      <c r="A12" s="4" t="s">
        <v>190</v>
      </c>
      <c r="H12" s="4" t="s">
        <v>233</v>
      </c>
    </row>
    <row r="13" spans="1:10">
      <c r="A13" s="4" t="s">
        <v>234</v>
      </c>
    </row>
    <row r="14" spans="1:10">
      <c r="A14" s="4" t="s">
        <v>235</v>
      </c>
      <c r="I14" s="7" t="n">
        <v>99999</v>
      </c>
    </row>
    <row r="15" spans="1:10">
      <c r="A15" s="4" t="s">
        <v>236</v>
      </c>
      <c r="I15" s="4" t="s">
        <v>237</v>
      </c>
    </row>
    <row r="16" spans="1:10">
      <c r="A16" s="4" t="s">
        <v>238</v>
      </c>
      <c r="I16" s="4" t="s">
        <v>239</v>
      </c>
    </row>
    <row r="17" spans="1:10">
      <c r="A17" s="4" t="s">
        <v>240</v>
      </c>
      <c r="I17" s="4" t="s">
        <v>241</v>
      </c>
    </row>
    <row r="18" spans="1:10">
      <c r="A18" s="4" t="s">
        <v>242</v>
      </c>
    </row>
    <row r="19" spans="1:10">
      <c r="A19" s="4" t="s">
        <v>235</v>
      </c>
      <c r="H19" s="7" t="n">
        <v>20000</v>
      </c>
    </row>
    <row r="20" spans="1:10">
      <c r="A20" s="4" t="s">
        <v>236</v>
      </c>
      <c r="H20" s="4" t="s">
        <v>237</v>
      </c>
    </row>
    <row r="21" spans="1:10">
      <c r="A21" s="4" t="s">
        <v>238</v>
      </c>
      <c r="H21" s="4" t="s">
        <v>243</v>
      </c>
    </row>
    <row r="22" spans="1:10">
      <c r="A22" s="4" t="s">
        <v>240</v>
      </c>
      <c r="H22" s="4" t="s">
        <v>244</v>
      </c>
    </row>
    <row r="23" spans="1:10">
      <c r="A23" s="4" t="s">
        <v>220</v>
      </c>
    </row>
    <row r="24" spans="1:10">
      <c r="A24" s="4" t="s">
        <v>235</v>
      </c>
      <c r="B24" s="7" t="n">
        <v>27337</v>
      </c>
    </row>
    <row r="25" spans="1:10">
      <c r="A25" s="4" t="s">
        <v>245</v>
      </c>
    </row>
    <row r="26" spans="1:10">
      <c r="A26" s="4" t="s">
        <v>231</v>
      </c>
      <c r="B26" s="5" t="n">
        <v>66</v>
      </c>
      <c r="C26" s="7" t="n">
        <v>247</v>
      </c>
      <c r="E26" s="7" t="n">
        <v>5125</v>
      </c>
    </row>
    <row r="27" spans="1:10">
      <c r="A27" s="4" t="s">
        <v>235</v>
      </c>
      <c r="B27" s="5" t="n">
        <v>12500</v>
      </c>
      <c r="C27" s="5" t="n">
        <v>10000</v>
      </c>
      <c r="E27" s="7" t="n">
        <v>30000</v>
      </c>
      <c r="F27" s="7" t="n">
        <v>30000</v>
      </c>
      <c r="G27" s="7" t="n">
        <v>40010</v>
      </c>
    </row>
    <row r="28" spans="1:10">
      <c r="A28" s="4" t="s">
        <v>246</v>
      </c>
      <c r="B28" s="7" t="n">
        <v>14000</v>
      </c>
      <c r="C28" s="7" t="n">
        <v>11200</v>
      </c>
    </row>
    <row r="29" spans="1:10">
      <c r="A29" s="4" t="s">
        <v>236</v>
      </c>
      <c r="B29" s="4" t="s">
        <v>237</v>
      </c>
      <c r="C29" s="4" t="s">
        <v>237</v>
      </c>
      <c r="E29" s="4" t="s">
        <v>237</v>
      </c>
      <c r="F29" s="4" t="s">
        <v>237</v>
      </c>
      <c r="G29" s="4" t="s">
        <v>237</v>
      </c>
    </row>
    <row r="30" spans="1:10">
      <c r="A30" s="4" t="s">
        <v>238</v>
      </c>
      <c r="B30" s="4" t="s">
        <v>247</v>
      </c>
      <c r="C30" s="4" t="s">
        <v>248</v>
      </c>
      <c r="E30" s="4" t="s">
        <v>249</v>
      </c>
      <c r="F30" s="4" t="s">
        <v>249</v>
      </c>
      <c r="G30" s="4" t="s">
        <v>249</v>
      </c>
    </row>
    <row r="31" spans="1:10">
      <c r="A31" s="4" t="s">
        <v>240</v>
      </c>
      <c r="F31" s="4" t="s">
        <v>244</v>
      </c>
      <c r="G31" s="4" t="s">
        <v>244</v>
      </c>
    </row>
  </sheetData>
  <mergeCells count="3">
    <mergeCell ref="A1:A2"/>
    <mergeCell ref="B1:G1"/>
    <mergeCell ref="H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8</v>
      </c>
    </row>
    <row r="2" spans="1:3">
      <c r="A2" s="3" t="s">
        <v>50</v>
      </c>
    </row>
    <row r="3" spans="1:3">
      <c r="A3" s="4" t="s">
        <v>51</v>
      </c>
      <c r="B3" s="8" t="n">
        <v>0.01</v>
      </c>
      <c r="C3" s="8" t="n">
        <v>0.01</v>
      </c>
    </row>
    <row r="4" spans="1:3">
      <c r="A4" s="4" t="s">
        <v>52</v>
      </c>
      <c r="B4" s="5" t="n">
        <v>2008</v>
      </c>
      <c r="C4" s="5" t="n">
        <v>2008</v>
      </c>
    </row>
    <row r="5" spans="1:3">
      <c r="A5" s="4" t="s">
        <v>53</v>
      </c>
      <c r="B5" s="5" t="n">
        <v>2008</v>
      </c>
      <c r="C5" s="5" t="n">
        <v>2008</v>
      </c>
    </row>
    <row r="6" spans="1:3">
      <c r="A6" s="4" t="s">
        <v>54</v>
      </c>
      <c r="B6" s="4" t="s">
        <v>55</v>
      </c>
      <c r="C6" s="4" t="s">
        <v>55</v>
      </c>
    </row>
    <row r="7" spans="1:3">
      <c r="A7" s="4" t="s">
        <v>56</v>
      </c>
      <c r="B7" s="9" t="n">
        <v>0.001</v>
      </c>
      <c r="C7" s="9" t="n">
        <v>0.001</v>
      </c>
    </row>
    <row r="8" spans="1:3">
      <c r="A8" s="4" t="s">
        <v>57</v>
      </c>
      <c r="B8" s="5" t="n">
        <v>50000000</v>
      </c>
      <c r="C8" s="5" t="n">
        <v>50000000</v>
      </c>
    </row>
    <row r="9" spans="1:3">
      <c r="A9" s="4" t="s">
        <v>58</v>
      </c>
      <c r="B9" s="5" t="n">
        <v>2926486</v>
      </c>
      <c r="C9" s="5" t="n">
        <v>2926486</v>
      </c>
    </row>
    <row r="10" spans="1:3">
      <c r="A10" s="4" t="s">
        <v>59</v>
      </c>
      <c r="B10" s="5" t="n">
        <v>2926486</v>
      </c>
      <c r="C10" s="5" t="n">
        <v>2926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0</v>
      </c>
      <c r="B1" s="2" t="s">
        <v>2</v>
      </c>
      <c r="C1" s="2" t="s">
        <v>28</v>
      </c>
    </row>
    <row r="2" spans="1:3">
      <c r="A2" s="3" t="s">
        <v>251</v>
      </c>
    </row>
    <row r="3" spans="1:3">
      <c r="A3" s="4" t="s">
        <v>252</v>
      </c>
      <c r="B3" s="7" t="n">
        <v>87319</v>
      </c>
      <c r="C3" s="7" t="n">
        <v>87319</v>
      </c>
    </row>
    <row r="4" spans="1:3">
      <c r="A4" s="4" t="s">
        <v>253</v>
      </c>
      <c r="B4" s="5" t="n">
        <v>11878</v>
      </c>
      <c r="C4" s="5" t="n">
        <v>9237</v>
      </c>
    </row>
    <row r="5" spans="1:3">
      <c r="A5" s="4" t="s">
        <v>254</v>
      </c>
      <c r="B5" s="5" t="n">
        <v>99197</v>
      </c>
      <c r="C5" s="5" t="n">
        <v>96556</v>
      </c>
    </row>
    <row r="6" spans="1:3">
      <c r="A6" s="4" t="s">
        <v>255</v>
      </c>
    </row>
    <row r="7" spans="1:3">
      <c r="A7" s="3" t="s">
        <v>251</v>
      </c>
    </row>
    <row r="8" spans="1:3">
      <c r="A8" s="4" t="s">
        <v>252</v>
      </c>
      <c r="B8" s="5" t="n">
        <v>488</v>
      </c>
      <c r="C8" s="5" t="n">
        <v>488</v>
      </c>
    </row>
    <row r="9" spans="1:3">
      <c r="A9" s="4" t="s">
        <v>253</v>
      </c>
      <c r="B9" s="5" t="n">
        <v>60</v>
      </c>
      <c r="C9" s="5" t="n">
        <v>45</v>
      </c>
    </row>
    <row r="10" spans="1:3">
      <c r="A10" s="4" t="s">
        <v>254</v>
      </c>
      <c r="B10" s="5" t="n">
        <v>548</v>
      </c>
      <c r="C10" s="5" t="n">
        <v>533</v>
      </c>
    </row>
    <row r="11" spans="1:3">
      <c r="A11" s="4" t="s">
        <v>256</v>
      </c>
    </row>
    <row r="12" spans="1:3">
      <c r="A12" s="3" t="s">
        <v>251</v>
      </c>
    </row>
    <row r="13" spans="1:3">
      <c r="A13" s="4" t="s">
        <v>252</v>
      </c>
      <c r="B13" s="5" t="n">
        <v>40010</v>
      </c>
      <c r="C13" s="5" t="n">
        <v>40010</v>
      </c>
    </row>
    <row r="14" spans="1:3">
      <c r="A14" s="4" t="s">
        <v>253</v>
      </c>
      <c r="B14" s="5" t="n">
        <v>3631</v>
      </c>
      <c r="C14" s="5" t="n">
        <v>5711</v>
      </c>
    </row>
    <row r="15" spans="1:3">
      <c r="A15" s="4" t="s">
        <v>254</v>
      </c>
      <c r="B15" s="5" t="n">
        <v>43641</v>
      </c>
      <c r="C15" s="5" t="n">
        <v>42429</v>
      </c>
    </row>
    <row r="16" spans="1:3">
      <c r="A16" s="4" t="s">
        <v>257</v>
      </c>
    </row>
    <row r="17" spans="1:3">
      <c r="A17" s="3" t="s">
        <v>251</v>
      </c>
    </row>
    <row r="18" spans="1:3">
      <c r="A18" s="4" t="s">
        <v>252</v>
      </c>
      <c r="B18" s="5" t="n">
        <v>37037</v>
      </c>
      <c r="C18" s="5" t="n">
        <v>37037</v>
      </c>
    </row>
    <row r="19" spans="1:3">
      <c r="A19" s="4" t="s">
        <v>253</v>
      </c>
      <c r="B19" s="5" t="n">
        <v>5710</v>
      </c>
      <c r="C19" s="5" t="n">
        <v>5711</v>
      </c>
    </row>
    <row r="20" spans="1:3">
      <c r="A20" s="4" t="s">
        <v>254</v>
      </c>
      <c r="B20" s="5" t="n">
        <v>42747</v>
      </c>
      <c r="C20" s="5" t="n">
        <v>42748</v>
      </c>
    </row>
    <row r="21" spans="1:3">
      <c r="A21" s="4" t="s">
        <v>258</v>
      </c>
    </row>
    <row r="22" spans="1:3">
      <c r="A22" s="3" t="s">
        <v>251</v>
      </c>
    </row>
    <row r="23" spans="1:3">
      <c r="A23" s="4" t="s">
        <v>252</v>
      </c>
      <c r="B23" s="5" t="n">
        <v>7315</v>
      </c>
      <c r="C23" s="5" t="n">
        <v>7315</v>
      </c>
    </row>
    <row r="24" spans="1:3">
      <c r="A24" s="4" t="s">
        <v>253</v>
      </c>
      <c r="B24" s="5" t="n">
        <v>902</v>
      </c>
      <c r="C24" s="5" t="n">
        <v>681</v>
      </c>
    </row>
    <row r="25" spans="1:3">
      <c r="A25" s="4" t="s">
        <v>254</v>
      </c>
      <c r="B25" s="5" t="n">
        <v>9337</v>
      </c>
      <c r="C25" s="5" t="n">
        <v>7996</v>
      </c>
    </row>
    <row r="26" spans="1:3">
      <c r="A26" s="4" t="s">
        <v>259</v>
      </c>
    </row>
    <row r="27" spans="1:3">
      <c r="A27" s="3" t="s">
        <v>251</v>
      </c>
    </row>
    <row r="28" spans="1:3">
      <c r="A28" s="4" t="s">
        <v>252</v>
      </c>
      <c r="B28" s="5" t="n">
        <v>2469</v>
      </c>
      <c r="C28" s="5" t="n">
        <v>2469</v>
      </c>
    </row>
    <row r="29" spans="1:3">
      <c r="A29" s="4" t="s">
        <v>253</v>
      </c>
      <c r="B29" s="5" t="n">
        <v>455</v>
      </c>
      <c r="C29" s="5" t="n">
        <v>381</v>
      </c>
    </row>
    <row r="30" spans="1:3">
      <c r="A30" s="4" t="s">
        <v>254</v>
      </c>
      <c r="B30" s="7" t="n">
        <v>2924</v>
      </c>
      <c r="C30" s="7" t="n">
        <v>28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8</v>
      </c>
    </row>
    <row r="2" spans="1:3">
      <c r="A2" s="3" t="s">
        <v>251</v>
      </c>
    </row>
    <row r="3" spans="1:3">
      <c r="A3" s="4" t="s">
        <v>252</v>
      </c>
      <c r="B3" s="7" t="n">
        <v>82386</v>
      </c>
      <c r="C3" s="7" t="n">
        <v>59886</v>
      </c>
    </row>
    <row r="4" spans="1:3">
      <c r="A4" s="4" t="s">
        <v>253</v>
      </c>
      <c r="B4" s="5" t="n">
        <v>8893</v>
      </c>
      <c r="C4" s="5" t="n">
        <v>6770</v>
      </c>
    </row>
    <row r="5" spans="1:3">
      <c r="A5" s="4" t="s">
        <v>254</v>
      </c>
      <c r="B5" s="5" t="n">
        <v>91279</v>
      </c>
      <c r="C5" s="5" t="n">
        <v>66656</v>
      </c>
    </row>
    <row r="6" spans="1:3">
      <c r="A6" s="4" t="s">
        <v>220</v>
      </c>
    </row>
    <row r="7" spans="1:3">
      <c r="A7" s="3" t="s">
        <v>251</v>
      </c>
    </row>
    <row r="8" spans="1:3">
      <c r="A8" s="4" t="s">
        <v>254</v>
      </c>
      <c r="B8" s="5" t="n">
        <v>24691</v>
      </c>
    </row>
    <row r="9" spans="1:3">
      <c r="A9" s="4" t="s">
        <v>261</v>
      </c>
    </row>
    <row r="10" spans="1:3">
      <c r="A10" s="3" t="s">
        <v>251</v>
      </c>
    </row>
    <row r="11" spans="1:3">
      <c r="A11" s="4" t="s">
        <v>252</v>
      </c>
      <c r="B11" s="5" t="n">
        <v>5195</v>
      </c>
      <c r="C11" s="5" t="n">
        <v>5195</v>
      </c>
    </row>
    <row r="12" spans="1:3">
      <c r="A12" s="4" t="s">
        <v>253</v>
      </c>
      <c r="B12" s="5" t="n">
        <v>640</v>
      </c>
      <c r="C12" s="5" t="n">
        <v>484</v>
      </c>
    </row>
    <row r="13" spans="1:3">
      <c r="A13" s="4" t="s">
        <v>254</v>
      </c>
      <c r="B13" s="5" t="n">
        <v>5835</v>
      </c>
      <c r="C13" s="5" t="n">
        <v>5679</v>
      </c>
    </row>
    <row r="14" spans="1:3">
      <c r="A14" s="4" t="s">
        <v>262</v>
      </c>
    </row>
    <row r="15" spans="1:3">
      <c r="A15" s="3" t="s">
        <v>251</v>
      </c>
    </row>
    <row r="16" spans="1:3">
      <c r="A16" s="4" t="s">
        <v>252</v>
      </c>
      <c r="B16" s="5" t="n">
        <v>30000</v>
      </c>
      <c r="C16" s="5" t="n">
        <v>30000</v>
      </c>
    </row>
    <row r="17" spans="1:3">
      <c r="A17" s="4" t="s">
        <v>253</v>
      </c>
      <c r="B17" s="5" t="n">
        <v>6032</v>
      </c>
      <c r="C17" s="5" t="n">
        <v>5125</v>
      </c>
    </row>
    <row r="18" spans="1:3">
      <c r="A18" s="4" t="s">
        <v>254</v>
      </c>
      <c r="B18" s="5" t="n">
        <v>36032</v>
      </c>
      <c r="C18" s="5" t="n">
        <v>35125</v>
      </c>
    </row>
    <row r="19" spans="1:3">
      <c r="A19" s="4" t="s">
        <v>263</v>
      </c>
    </row>
    <row r="20" spans="1:3">
      <c r="A20" s="3" t="s">
        <v>251</v>
      </c>
    </row>
    <row r="21" spans="1:3">
      <c r="A21" s="4" t="s">
        <v>252</v>
      </c>
      <c r="B21" s="5" t="n">
        <v>24691</v>
      </c>
      <c r="C21" s="5" t="n">
        <v>24691</v>
      </c>
    </row>
    <row r="22" spans="1:3">
      <c r="A22" s="4" t="s">
        <v>253</v>
      </c>
      <c r="B22" s="5" t="n">
        <v>1908</v>
      </c>
      <c r="C22" s="5" t="n">
        <v>1161</v>
      </c>
    </row>
    <row r="23" spans="1:3">
      <c r="A23" s="4" t="s">
        <v>254</v>
      </c>
      <c r="B23" s="5" t="n">
        <v>26599</v>
      </c>
      <c r="C23" s="5" t="n">
        <v>25852</v>
      </c>
    </row>
    <row r="24" spans="1:3">
      <c r="A24" s="4" t="s">
        <v>264</v>
      </c>
    </row>
    <row r="25" spans="1:3">
      <c r="A25" s="3" t="s">
        <v>251</v>
      </c>
    </row>
    <row r="26" spans="1:3">
      <c r="A26" s="4" t="s">
        <v>252</v>
      </c>
      <c r="B26" s="5" t="n">
        <v>10000</v>
      </c>
      <c r="C26" s="5" t="n">
        <v>0</v>
      </c>
    </row>
    <row r="27" spans="1:3">
      <c r="A27" s="4" t="s">
        <v>253</v>
      </c>
      <c r="B27" s="5" t="n">
        <v>247</v>
      </c>
      <c r="C27" s="5" t="n">
        <v>0</v>
      </c>
    </row>
    <row r="28" spans="1:3">
      <c r="A28" s="4" t="s">
        <v>254</v>
      </c>
      <c r="B28" s="5" t="n">
        <v>10247</v>
      </c>
      <c r="C28" s="5" t="n">
        <v>0</v>
      </c>
    </row>
    <row r="29" spans="1:3">
      <c r="A29" s="4" t="s">
        <v>265</v>
      </c>
    </row>
    <row r="30" spans="1:3">
      <c r="A30" s="3" t="s">
        <v>251</v>
      </c>
    </row>
    <row r="31" spans="1:3">
      <c r="A31" s="4" t="s">
        <v>252</v>
      </c>
      <c r="B31" s="5" t="n">
        <v>12500</v>
      </c>
      <c r="C31" s="5" t="n">
        <v>0</v>
      </c>
    </row>
    <row r="32" spans="1:3">
      <c r="A32" s="4" t="s">
        <v>253</v>
      </c>
      <c r="B32" s="5" t="n">
        <v>66</v>
      </c>
      <c r="C32" s="5" t="n">
        <v>0</v>
      </c>
    </row>
    <row r="33" spans="1:3">
      <c r="A33" s="4" t="s">
        <v>254</v>
      </c>
      <c r="B33" s="7" t="n">
        <v>12566</v>
      </c>
      <c r="C3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4" t="s">
        <v>215</v>
      </c>
      <c r="B2" s="7" t="n">
        <v>91279</v>
      </c>
      <c r="C2" s="7" t="n">
        <v>66656</v>
      </c>
    </row>
    <row r="3" spans="1:3">
      <c r="A3" s="4" t="s">
        <v>216</v>
      </c>
    </row>
    <row r="4" spans="1:3">
      <c r="A4" s="4" t="s">
        <v>215</v>
      </c>
      <c r="B4" s="5" t="n">
        <v>37036</v>
      </c>
    </row>
    <row r="5" spans="1:3">
      <c r="A5" s="4" t="s">
        <v>217</v>
      </c>
      <c r="B5" s="5" t="n">
        <v>3970</v>
      </c>
    </row>
    <row r="6" spans="1:3">
      <c r="A6" s="4" t="s">
        <v>218</v>
      </c>
      <c r="B6" s="5" t="n">
        <v>41006</v>
      </c>
    </row>
    <row r="7" spans="1:3">
      <c r="A7" s="4" t="s">
        <v>219</v>
      </c>
    </row>
    <row r="8" spans="1:3">
      <c r="A8" s="4" t="s">
        <v>215</v>
      </c>
      <c r="B8" s="5" t="n">
        <v>2469</v>
      </c>
    </row>
    <row r="9" spans="1:3">
      <c r="A9" s="4" t="s">
        <v>217</v>
      </c>
      <c r="B9" s="5" t="n">
        <v>265</v>
      </c>
    </row>
    <row r="10" spans="1:3">
      <c r="A10" s="4" t="s">
        <v>218</v>
      </c>
      <c r="B10" s="5" t="n">
        <v>2734</v>
      </c>
    </row>
    <row r="11" spans="1:3">
      <c r="A11" s="4" t="s">
        <v>220</v>
      </c>
    </row>
    <row r="12" spans="1:3">
      <c r="A12" s="4" t="s">
        <v>215</v>
      </c>
      <c r="B12" s="5" t="n">
        <v>24691</v>
      </c>
    </row>
    <row r="13" spans="1:3">
      <c r="A13" s="4" t="s">
        <v>217</v>
      </c>
      <c r="B13" s="5" t="n">
        <v>2646</v>
      </c>
    </row>
    <row r="14" spans="1:3">
      <c r="A14" s="4" t="s">
        <v>218</v>
      </c>
      <c r="B14" s="7" t="n">
        <v>27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6"/>
    <col customWidth="1" max="6" min="6" width="14"/>
    <col customWidth="1" max="7" min="7" width="16"/>
    <col customWidth="1" max="8" min="8" width="16"/>
    <col customWidth="1" max="9" min="9" width="14"/>
  </cols>
  <sheetData>
    <row r="1" spans="1:9">
      <c r="A1" s="1" t="s">
        <v>267</v>
      </c>
      <c r="B1" s="2" t="s">
        <v>268</v>
      </c>
      <c r="C1" s="2" t="s">
        <v>269</v>
      </c>
      <c r="D1" s="2" t="s">
        <v>61</v>
      </c>
      <c r="E1" s="2" t="s">
        <v>2</v>
      </c>
      <c r="F1" s="2" t="s">
        <v>61</v>
      </c>
      <c r="G1" s="2" t="s">
        <v>28</v>
      </c>
      <c r="H1" s="2" t="s">
        <v>201</v>
      </c>
      <c r="I1" s="2" t="s">
        <v>222</v>
      </c>
    </row>
    <row r="2" spans="1:9">
      <c r="A2" s="4" t="s">
        <v>86</v>
      </c>
      <c r="E2" s="7" t="n">
        <v>0</v>
      </c>
      <c r="F2" s="7" t="n">
        <v>25616</v>
      </c>
    </row>
    <row r="3" spans="1:9">
      <c r="A3" s="4" t="s">
        <v>253</v>
      </c>
      <c r="E3" s="7" t="n">
        <v>11878</v>
      </c>
      <c r="G3" s="7" t="n">
        <v>9237</v>
      </c>
    </row>
    <row r="4" spans="1:9">
      <c r="A4" s="4" t="s">
        <v>270</v>
      </c>
    </row>
    <row r="5" spans="1:9">
      <c r="A5" s="4" t="s">
        <v>271</v>
      </c>
      <c r="H5" s="4" t="s">
        <v>237</v>
      </c>
    </row>
    <row r="6" spans="1:9">
      <c r="A6" s="4" t="s">
        <v>272</v>
      </c>
      <c r="E6" s="4" t="s">
        <v>273</v>
      </c>
      <c r="H6" s="4" t="s">
        <v>239</v>
      </c>
    </row>
    <row r="7" spans="1:9">
      <c r="A7" s="4" t="s">
        <v>86</v>
      </c>
      <c r="H7" s="7" t="n">
        <v>99999</v>
      </c>
    </row>
    <row r="8" spans="1:9">
      <c r="A8" s="4" t="s">
        <v>274</v>
      </c>
      <c r="E8" s="7" t="n">
        <v>97500</v>
      </c>
    </row>
    <row r="9" spans="1:9">
      <c r="A9" s="4" t="s">
        <v>253</v>
      </c>
      <c r="E9" s="5" t="n">
        <v>10849</v>
      </c>
    </row>
    <row r="10" spans="1:9">
      <c r="A10" s="4" t="s">
        <v>275</v>
      </c>
      <c r="E10" s="5" t="n">
        <v>110848</v>
      </c>
    </row>
    <row r="11" spans="1:9">
      <c r="A11" s="4" t="s">
        <v>276</v>
      </c>
      <c r="E11" s="5" t="n">
        <v>39771</v>
      </c>
    </row>
    <row r="12" spans="1:9">
      <c r="A12" s="4" t="s">
        <v>261</v>
      </c>
    </row>
    <row r="13" spans="1:9">
      <c r="A13" s="4" t="s">
        <v>271</v>
      </c>
      <c r="D13" s="4" t="s">
        <v>237</v>
      </c>
      <c r="F13" s="4" t="s">
        <v>237</v>
      </c>
    </row>
    <row r="14" spans="1:9">
      <c r="A14" s="4" t="s">
        <v>272</v>
      </c>
      <c r="D14" s="4" t="s">
        <v>243</v>
      </c>
    </row>
    <row r="15" spans="1:9">
      <c r="A15" s="4" t="s">
        <v>86</v>
      </c>
      <c r="D15" s="7" t="n">
        <v>5195</v>
      </c>
    </row>
    <row r="16" spans="1:9">
      <c r="A16" s="4" t="s">
        <v>246</v>
      </c>
      <c r="E16" s="5" t="n">
        <v>14000</v>
      </c>
      <c r="I16" s="7" t="n">
        <v>11200</v>
      </c>
    </row>
    <row r="17" spans="1:9">
      <c r="A17" s="4" t="s">
        <v>253</v>
      </c>
      <c r="D17" s="7" t="n">
        <v>2419</v>
      </c>
      <c r="E17" s="5" t="n">
        <v>640</v>
      </c>
      <c r="F17" s="7" t="n">
        <v>2419</v>
      </c>
    </row>
    <row r="18" spans="1:9">
      <c r="A18" s="4" t="s">
        <v>277</v>
      </c>
      <c r="E18" s="5" t="n">
        <v>156</v>
      </c>
    </row>
    <row r="19" spans="1:9">
      <c r="A19" s="4" t="s">
        <v>278</v>
      </c>
    </row>
    <row r="20" spans="1:9">
      <c r="A20" s="4" t="s">
        <v>271</v>
      </c>
      <c r="C20" s="4" t="s">
        <v>237</v>
      </c>
    </row>
    <row r="21" spans="1:9">
      <c r="A21" s="4" t="s">
        <v>272</v>
      </c>
      <c r="C21" s="4" t="s">
        <v>279</v>
      </c>
    </row>
    <row r="22" spans="1:9">
      <c r="A22" s="4" t="s">
        <v>86</v>
      </c>
      <c r="C22" s="7" t="n">
        <v>10000</v>
      </c>
    </row>
    <row r="23" spans="1:9">
      <c r="A23" s="4" t="s">
        <v>246</v>
      </c>
      <c r="C23" s="7" t="n">
        <v>12500</v>
      </c>
    </row>
    <row r="24" spans="1:9">
      <c r="A24" s="4" t="s">
        <v>280</v>
      </c>
    </row>
    <row r="25" spans="1:9">
      <c r="A25" s="4" t="s">
        <v>271</v>
      </c>
      <c r="G25" s="4" t="s">
        <v>237</v>
      </c>
    </row>
    <row r="26" spans="1:9">
      <c r="A26" s="4" t="s">
        <v>272</v>
      </c>
      <c r="G26" s="4" t="s">
        <v>243</v>
      </c>
    </row>
    <row r="27" spans="1:9">
      <c r="A27" s="4" t="s">
        <v>86</v>
      </c>
      <c r="G27" s="7" t="n">
        <v>7002</v>
      </c>
    </row>
    <row r="28" spans="1:9">
      <c r="A28" s="4" t="s">
        <v>253</v>
      </c>
      <c r="G28" s="5" t="n">
        <v>322</v>
      </c>
    </row>
    <row r="29" spans="1:9">
      <c r="A29" s="4" t="s">
        <v>275</v>
      </c>
      <c r="G29" s="7" t="n">
        <v>7324</v>
      </c>
    </row>
    <row r="30" spans="1:9">
      <c r="A30" s="4" t="s">
        <v>255</v>
      </c>
    </row>
    <row r="31" spans="1:9">
      <c r="A31" s="4" t="s">
        <v>271</v>
      </c>
      <c r="G31" s="4" t="s">
        <v>237</v>
      </c>
    </row>
    <row r="32" spans="1:9">
      <c r="A32" s="4" t="s">
        <v>272</v>
      </c>
      <c r="G32" s="4" t="s">
        <v>243</v>
      </c>
    </row>
    <row r="33" spans="1:9">
      <c r="A33" s="4" t="s">
        <v>86</v>
      </c>
      <c r="G33" s="7" t="n">
        <v>488</v>
      </c>
    </row>
    <row r="34" spans="1:9">
      <c r="A34" s="4" t="s">
        <v>253</v>
      </c>
      <c r="E34" s="5" t="n">
        <v>60</v>
      </c>
      <c r="G34" s="7" t="n">
        <v>45</v>
      </c>
    </row>
    <row r="35" spans="1:9">
      <c r="A35" s="4" t="s">
        <v>277</v>
      </c>
      <c r="E35" s="5" t="n">
        <v>15</v>
      </c>
    </row>
    <row r="36" spans="1:9">
      <c r="A36" s="4" t="s">
        <v>258</v>
      </c>
    </row>
    <row r="37" spans="1:9">
      <c r="A37" s="4" t="s">
        <v>271</v>
      </c>
      <c r="G37" s="4" t="s">
        <v>237</v>
      </c>
    </row>
    <row r="38" spans="1:9">
      <c r="A38" s="4" t="s">
        <v>272</v>
      </c>
      <c r="G38" s="4" t="s">
        <v>243</v>
      </c>
    </row>
    <row r="39" spans="1:9">
      <c r="A39" s="4" t="s">
        <v>86</v>
      </c>
      <c r="G39" s="7" t="n">
        <v>7315</v>
      </c>
    </row>
    <row r="40" spans="1:9">
      <c r="A40" s="4" t="s">
        <v>253</v>
      </c>
      <c r="E40" s="5" t="n">
        <v>902</v>
      </c>
      <c r="G40" s="7" t="n">
        <v>681</v>
      </c>
    </row>
    <row r="41" spans="1:9">
      <c r="A41" s="4" t="s">
        <v>277</v>
      </c>
      <c r="E41" s="5" t="n">
        <v>221</v>
      </c>
    </row>
    <row r="42" spans="1:9">
      <c r="A42" s="4" t="s">
        <v>262</v>
      </c>
    </row>
    <row r="43" spans="1:9">
      <c r="A43" s="4" t="s">
        <v>271</v>
      </c>
      <c r="G43" s="4" t="s">
        <v>237</v>
      </c>
    </row>
    <row r="44" spans="1:9">
      <c r="A44" s="4" t="s">
        <v>272</v>
      </c>
      <c r="G44" s="4" t="s">
        <v>249</v>
      </c>
    </row>
    <row r="45" spans="1:9">
      <c r="A45" s="4" t="s">
        <v>86</v>
      </c>
      <c r="G45" s="7" t="n">
        <v>30000</v>
      </c>
    </row>
    <row r="46" spans="1:9">
      <c r="A46" s="4" t="s">
        <v>253</v>
      </c>
      <c r="E46" s="5" t="n">
        <v>6032</v>
      </c>
    </row>
    <row r="47" spans="1:9">
      <c r="A47" s="4" t="s">
        <v>277</v>
      </c>
      <c r="E47" s="5" t="n">
        <v>907</v>
      </c>
    </row>
    <row r="48" spans="1:9">
      <c r="A48" s="4" t="s">
        <v>256</v>
      </c>
    </row>
    <row r="49" spans="1:9">
      <c r="A49" s="4" t="s">
        <v>271</v>
      </c>
      <c r="G49" s="4" t="s">
        <v>237</v>
      </c>
    </row>
    <row r="50" spans="1:9">
      <c r="A50" s="4" t="s">
        <v>272</v>
      </c>
      <c r="G50" s="4" t="s">
        <v>281</v>
      </c>
    </row>
    <row r="51" spans="1:9">
      <c r="A51" s="4" t="s">
        <v>86</v>
      </c>
      <c r="G51" s="7" t="n">
        <v>40010</v>
      </c>
    </row>
    <row r="52" spans="1:9">
      <c r="A52" s="4" t="s">
        <v>253</v>
      </c>
      <c r="E52" s="5" t="n">
        <v>3631</v>
      </c>
      <c r="G52" s="7" t="n">
        <v>5711</v>
      </c>
    </row>
    <row r="53" spans="1:9">
      <c r="A53" s="4" t="s">
        <v>277</v>
      </c>
      <c r="E53" s="7" t="n">
        <v>1210</v>
      </c>
    </row>
    <row r="54" spans="1:9">
      <c r="A54" s="4" t="s">
        <v>282</v>
      </c>
    </row>
    <row r="55" spans="1:9">
      <c r="A55" s="4" t="s">
        <v>271</v>
      </c>
      <c r="B55" s="4" t="s">
        <v>237</v>
      </c>
    </row>
    <row r="56" spans="1:9">
      <c r="A56" s="4" t="s">
        <v>272</v>
      </c>
      <c r="B56" s="4" t="s">
        <v>283</v>
      </c>
    </row>
    <row r="57" spans="1:9">
      <c r="A57" s="4" t="s">
        <v>86</v>
      </c>
      <c r="B57" s="7" t="n">
        <v>12500</v>
      </c>
    </row>
    <row r="58" spans="1:9">
      <c r="A58" s="4" t="s">
        <v>246</v>
      </c>
      <c r="B58" s="7" t="n">
        <v>14000</v>
      </c>
    </row>
    <row r="59" spans="1:9">
      <c r="A59" s="4" t="s">
        <v>264</v>
      </c>
    </row>
    <row r="60" spans="1:9">
      <c r="A60" s="4" t="s">
        <v>271</v>
      </c>
      <c r="E60" s="4" t="s">
        <v>237</v>
      </c>
    </row>
    <row r="61" spans="1:9">
      <c r="A61" s="4" t="s">
        <v>272</v>
      </c>
      <c r="E61" s="4" t="s">
        <v>248</v>
      </c>
    </row>
    <row r="62" spans="1:9">
      <c r="A62" s="4" t="s">
        <v>86</v>
      </c>
      <c r="E62" s="7" t="n">
        <v>10000</v>
      </c>
    </row>
    <row r="63" spans="1:9">
      <c r="A63" s="4" t="s">
        <v>246</v>
      </c>
      <c r="E63" s="5" t="n">
        <v>11200</v>
      </c>
    </row>
    <row r="64" spans="1:9">
      <c r="A64" s="4" t="s">
        <v>253</v>
      </c>
      <c r="E64" s="7" t="n">
        <v>247</v>
      </c>
    </row>
    <row r="65" spans="1:9">
      <c r="A65" s="4" t="s">
        <v>265</v>
      </c>
    </row>
    <row r="66" spans="1:9">
      <c r="A66" s="4" t="s">
        <v>271</v>
      </c>
      <c r="E66" s="4" t="s">
        <v>237</v>
      </c>
    </row>
    <row r="67" spans="1:9">
      <c r="A67" s="4" t="s">
        <v>272</v>
      </c>
      <c r="E67" s="4" t="s">
        <v>247</v>
      </c>
    </row>
    <row r="68" spans="1:9">
      <c r="A68" s="4" t="s">
        <v>86</v>
      </c>
      <c r="E68" s="7" t="n">
        <v>12500</v>
      </c>
    </row>
    <row r="69" spans="1:9">
      <c r="A69" s="4" t="s">
        <v>246</v>
      </c>
      <c r="E69" s="5" t="n">
        <v>14000</v>
      </c>
    </row>
    <row r="70" spans="1:9">
      <c r="A70" s="4" t="s">
        <v>253</v>
      </c>
      <c r="E70" s="7" t="n">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80"/>
  </cols>
  <sheetData>
    <row r="1" spans="1:5">
      <c r="A1" s="1" t="s">
        <v>284</v>
      </c>
      <c r="B1" s="2" t="s">
        <v>1</v>
      </c>
      <c r="C1" s="2" t="s">
        <v>172</v>
      </c>
    </row>
    <row r="2" spans="1:5">
      <c r="B2" s="2" t="s">
        <v>2</v>
      </c>
      <c r="C2" s="2" t="s">
        <v>28</v>
      </c>
      <c r="D2" s="2" t="s">
        <v>201</v>
      </c>
      <c r="E2" s="2" t="s">
        <v>225</v>
      </c>
    </row>
    <row r="3" spans="1:5">
      <c r="A3" s="3" t="s">
        <v>116</v>
      </c>
    </row>
    <row r="4" spans="1:5">
      <c r="A4" s="4" t="s">
        <v>184</v>
      </c>
      <c r="D4" s="5" t="n">
        <v>2008</v>
      </c>
      <c r="E4" s="5" t="n">
        <v>2025</v>
      </c>
    </row>
    <row r="5" spans="1:5">
      <c r="A5" s="4" t="s">
        <v>285</v>
      </c>
      <c r="E5" s="7" t="n">
        <v>1000</v>
      </c>
    </row>
    <row r="6" spans="1:5">
      <c r="A6" s="4" t="s">
        <v>286</v>
      </c>
      <c r="E6" s="4" t="s">
        <v>287</v>
      </c>
    </row>
    <row r="7" spans="1:5">
      <c r="A7" s="4" t="s">
        <v>54</v>
      </c>
      <c r="D7" s="4" t="s">
        <v>55</v>
      </c>
    </row>
    <row r="8" spans="1:5">
      <c r="A8" s="4" t="s">
        <v>288</v>
      </c>
      <c r="D8" s="5" t="n">
        <v>17</v>
      </c>
    </row>
    <row r="9" spans="1:5">
      <c r="A9" s="4" t="s">
        <v>289</v>
      </c>
      <c r="D9" s="5" t="n">
        <v>24286</v>
      </c>
    </row>
    <row r="10" spans="1:5">
      <c r="A10" s="4" t="s">
        <v>53</v>
      </c>
      <c r="B10" s="5" t="n">
        <v>2008</v>
      </c>
      <c r="C10" s="5" t="n">
        <v>2008</v>
      </c>
      <c r="D10" s="5" t="n">
        <v>2008</v>
      </c>
    </row>
    <row r="11" spans="1:5">
      <c r="A11" s="4" t="s">
        <v>290</v>
      </c>
      <c r="B11" s="5" t="n">
        <v>2868571</v>
      </c>
    </row>
    <row r="12" spans="1:5">
      <c r="A12" s="4" t="s">
        <v>291</v>
      </c>
      <c r="E12" s="7" t="n">
        <v>1990000</v>
      </c>
    </row>
    <row r="13" spans="1:5">
      <c r="A13" s="4" t="s">
        <v>292</v>
      </c>
      <c r="E13" s="5" t="n">
        <v>2893725</v>
      </c>
    </row>
    <row r="14" spans="1:5">
      <c r="A14" s="4" t="s">
        <v>293</v>
      </c>
      <c r="E14" s="7" t="n">
        <v>711044</v>
      </c>
    </row>
    <row r="15" spans="1:5">
      <c r="A15" s="4" t="s">
        <v>294</v>
      </c>
      <c r="C15" s="5" t="n">
        <v>675</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6"/>
    <col customWidth="1" max="8" min="8" width="14"/>
    <col customWidth="1" max="9" min="9" width="14"/>
  </cols>
  <sheetData>
    <row r="1" spans="1:9">
      <c r="A1" s="1" t="s">
        <v>295</v>
      </c>
      <c r="B1" s="2" t="s">
        <v>171</v>
      </c>
      <c r="D1" s="2" t="s">
        <v>1</v>
      </c>
      <c r="G1" s="2" t="s">
        <v>172</v>
      </c>
    </row>
    <row r="2" spans="1:9">
      <c r="B2" s="2" t="s">
        <v>208</v>
      </c>
      <c r="C2" s="2" t="s">
        <v>296</v>
      </c>
      <c r="D2" s="2" t="s">
        <v>2</v>
      </c>
      <c r="E2" s="2" t="s">
        <v>61</v>
      </c>
      <c r="F2" s="2" t="s">
        <v>297</v>
      </c>
      <c r="G2" s="2" t="s">
        <v>28</v>
      </c>
      <c r="H2" s="2" t="s">
        <v>201</v>
      </c>
      <c r="I2" s="2" t="s">
        <v>225</v>
      </c>
    </row>
    <row r="3" spans="1:9">
      <c r="A3" s="4" t="s">
        <v>298</v>
      </c>
      <c r="G3" s="5" t="n">
        <v>-400000</v>
      </c>
    </row>
    <row r="4" spans="1:9">
      <c r="A4" s="4" t="s">
        <v>299</v>
      </c>
      <c r="G4" s="5" t="n">
        <v>-200000</v>
      </c>
    </row>
    <row r="5" spans="1:9">
      <c r="A5" s="4" t="s">
        <v>300</v>
      </c>
      <c r="E5" s="7" t="n">
        <v>33261</v>
      </c>
      <c r="G5" s="7" t="n">
        <v>49771</v>
      </c>
    </row>
    <row r="6" spans="1:9">
      <c r="A6" s="4" t="s">
        <v>181</v>
      </c>
      <c r="I6" s="5" t="n">
        <v>10000000</v>
      </c>
    </row>
    <row r="7" spans="1:9">
      <c r="A7" s="4" t="s">
        <v>301</v>
      </c>
      <c r="D7" s="5" t="n">
        <v>2926486</v>
      </c>
      <c r="G7" s="5" t="n">
        <v>2926486</v>
      </c>
    </row>
    <row r="8" spans="1:9">
      <c r="A8" s="4" t="s">
        <v>288</v>
      </c>
      <c r="H8" s="5" t="n">
        <v>17</v>
      </c>
    </row>
    <row r="9" spans="1:9">
      <c r="A9" s="4" t="s">
        <v>289</v>
      </c>
      <c r="H9" s="5" t="n">
        <v>24286</v>
      </c>
    </row>
    <row r="10" spans="1:9">
      <c r="A10" s="4" t="s">
        <v>213</v>
      </c>
      <c r="B10" s="5" t="n">
        <v>1030000</v>
      </c>
      <c r="G10" s="5" t="n">
        <v>8567800</v>
      </c>
    </row>
    <row r="11" spans="1:9">
      <c r="A11" s="4" t="s">
        <v>302</v>
      </c>
    </row>
    <row r="12" spans="1:9">
      <c r="A12" s="4" t="s">
        <v>303</v>
      </c>
      <c r="C12" s="5" t="n">
        <v>600000</v>
      </c>
    </row>
    <row r="13" spans="1:9">
      <c r="A13" s="4" t="s">
        <v>304</v>
      </c>
      <c r="C13" s="8" t="n">
        <v>0.7</v>
      </c>
    </row>
    <row r="14" spans="1:9">
      <c r="A14" s="4" t="s">
        <v>305</v>
      </c>
      <c r="C14" s="4" t="s">
        <v>306</v>
      </c>
    </row>
    <row r="15" spans="1:9">
      <c r="A15" s="4" t="s">
        <v>307</v>
      </c>
      <c r="C15" s="4" t="s">
        <v>308</v>
      </c>
    </row>
    <row r="16" spans="1:9">
      <c r="A16" s="4" t="s">
        <v>309</v>
      </c>
      <c r="C16" s="7" t="n">
        <v>400087</v>
      </c>
    </row>
    <row r="17" spans="1:9">
      <c r="A17" s="4" t="s">
        <v>310</v>
      </c>
      <c r="C17" s="4" t="s">
        <v>311</v>
      </c>
    </row>
    <row r="18" spans="1:9">
      <c r="A18" s="4" t="s">
        <v>312</v>
      </c>
      <c r="C18" s="4" t="s">
        <v>313</v>
      </c>
    </row>
    <row r="19" spans="1:9">
      <c r="A19" s="4" t="s">
        <v>314</v>
      </c>
      <c r="C19" s="4" t="s">
        <v>315</v>
      </c>
    </row>
    <row r="20" spans="1:9">
      <c r="A20" s="4" t="s">
        <v>316</v>
      </c>
      <c r="C20" s="4" t="s">
        <v>317</v>
      </c>
    </row>
    <row r="21" spans="1:9">
      <c r="A21" s="4" t="s">
        <v>300</v>
      </c>
      <c r="D21" s="7" t="n">
        <v>0</v>
      </c>
    </row>
    <row r="22" spans="1:9">
      <c r="A22" s="4" t="s">
        <v>44</v>
      </c>
    </row>
    <row r="23" spans="1:9">
      <c r="A23" s="4" t="s">
        <v>181</v>
      </c>
      <c r="I23" s="5" t="n">
        <v>10000000</v>
      </c>
    </row>
    <row r="24" spans="1:9">
      <c r="A24" s="4" t="s">
        <v>227</v>
      </c>
      <c r="I24" s="7" t="n">
        <v>1898947</v>
      </c>
    </row>
    <row r="25" spans="1:9">
      <c r="A25" s="4" t="s">
        <v>301</v>
      </c>
      <c r="D25" s="5" t="n">
        <v>2926486</v>
      </c>
      <c r="F25" s="5" t="n">
        <v>12500000</v>
      </c>
      <c r="I25" s="5" t="n">
        <v>2500000</v>
      </c>
    </row>
    <row r="26" spans="1:9">
      <c r="A26" s="4" t="s">
        <v>288</v>
      </c>
      <c r="F26" s="5" t="n">
        <v>17</v>
      </c>
    </row>
    <row r="27" spans="1:9">
      <c r="A27" s="4" t="s">
        <v>289</v>
      </c>
      <c r="F27" s="5" t="n">
        <v>24286</v>
      </c>
    </row>
    <row r="28" spans="1:9">
      <c r="A28" s="4" t="s">
        <v>213</v>
      </c>
      <c r="G28" s="5" t="n">
        <v>9597800</v>
      </c>
    </row>
  </sheetData>
  <mergeCells count="4">
    <mergeCell ref="A1:A2"/>
    <mergeCell ref="B1:C1"/>
    <mergeCell ref="D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12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321</v>
      </c>
      <c r="B1" s="2" t="s">
        <v>172</v>
      </c>
    </row>
    <row r="2" spans="1:5">
      <c r="B2" s="2" t="s">
        <v>225</v>
      </c>
      <c r="C2" s="2" t="s">
        <v>2</v>
      </c>
      <c r="D2" s="2" t="s">
        <v>28</v>
      </c>
      <c r="E2" s="2" t="s">
        <v>201</v>
      </c>
    </row>
    <row r="3" spans="1:5">
      <c r="A3" s="3" t="s">
        <v>124</v>
      </c>
    </row>
    <row r="4" spans="1:5">
      <c r="A4" s="4" t="s">
        <v>184</v>
      </c>
      <c r="B4" s="5" t="n">
        <v>2025</v>
      </c>
      <c r="E4" s="5" t="n">
        <v>2008</v>
      </c>
    </row>
    <row r="5" spans="1:5">
      <c r="A5" s="4" t="s">
        <v>285</v>
      </c>
      <c r="B5" s="7" t="n">
        <v>1000</v>
      </c>
    </row>
    <row r="6" spans="1:5">
      <c r="A6" s="4" t="s">
        <v>322</v>
      </c>
      <c r="B6" s="4" t="s">
        <v>323</v>
      </c>
    </row>
    <row r="7" spans="1:5">
      <c r="A7" s="4" t="s">
        <v>324</v>
      </c>
      <c r="C7" s="7" t="n">
        <v>0</v>
      </c>
      <c r="D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1</v>
      </c>
      <c r="D2" s="2" t="s">
        <v>28</v>
      </c>
    </row>
    <row r="3" spans="1:4">
      <c r="A3" s="3" t="s">
        <v>98</v>
      </c>
    </row>
    <row r="4" spans="1:4">
      <c r="A4" s="4" t="s">
        <v>84</v>
      </c>
      <c r="B4" s="7" t="n">
        <v>-12675</v>
      </c>
      <c r="C4" s="7" t="n">
        <v>-17383</v>
      </c>
    </row>
    <row r="5" spans="1:4">
      <c r="A5" s="4" t="s">
        <v>326</v>
      </c>
      <c r="B5" s="5" t="n">
        <v>328080</v>
      </c>
    </row>
    <row r="6" spans="1:4">
      <c r="A6" s="4" t="s">
        <v>47</v>
      </c>
      <c r="B6" s="5" t="n">
        <v>-1460005</v>
      </c>
      <c r="D6" s="7" t="n">
        <v>-1403046</v>
      </c>
    </row>
    <row r="7" spans="1:4">
      <c r="A7" s="4" t="s">
        <v>46</v>
      </c>
      <c r="B7" s="7" t="n">
        <v>-3015407</v>
      </c>
      <c r="D7" s="7" t="n">
        <v>-29779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 customWidth="1" max="6" min="6" width="14"/>
    <col customWidth="1" max="7" min="7" width="16"/>
    <col customWidth="1" max="8" min="8" width="14"/>
  </cols>
  <sheetData>
    <row r="1" spans="1:8">
      <c r="A1" s="1" t="s">
        <v>327</v>
      </c>
      <c r="B1" s="2" t="s">
        <v>268</v>
      </c>
      <c r="C1" s="2" t="s">
        <v>269</v>
      </c>
      <c r="D1" s="2" t="s">
        <v>61</v>
      </c>
      <c r="E1" s="2" t="s">
        <v>2</v>
      </c>
      <c r="F1" s="2" t="s">
        <v>61</v>
      </c>
      <c r="G1" s="2" t="s">
        <v>28</v>
      </c>
      <c r="H1" s="2" t="s">
        <v>222</v>
      </c>
    </row>
    <row r="2" spans="1:8">
      <c r="A2" s="3" t="s">
        <v>328</v>
      </c>
    </row>
    <row r="3" spans="1:8">
      <c r="A3" s="4" t="s">
        <v>86</v>
      </c>
      <c r="E3" s="7" t="n">
        <v>0</v>
      </c>
      <c r="F3" s="7" t="n">
        <v>25616</v>
      </c>
    </row>
    <row r="4" spans="1:8">
      <c r="A4" s="4" t="s">
        <v>256</v>
      </c>
    </row>
    <row r="5" spans="1:8">
      <c r="A5" s="3" t="s">
        <v>328</v>
      </c>
    </row>
    <row r="6" spans="1:8">
      <c r="A6" s="4" t="s">
        <v>271</v>
      </c>
      <c r="G6" s="4" t="s">
        <v>237</v>
      </c>
    </row>
    <row r="7" spans="1:8">
      <c r="A7" s="4" t="s">
        <v>272</v>
      </c>
      <c r="G7" s="4" t="s">
        <v>281</v>
      </c>
    </row>
    <row r="8" spans="1:8">
      <c r="A8" s="4" t="s">
        <v>86</v>
      </c>
      <c r="G8" s="7" t="n">
        <v>40010</v>
      </c>
    </row>
    <row r="9" spans="1:8">
      <c r="A9" s="4" t="s">
        <v>261</v>
      </c>
    </row>
    <row r="10" spans="1:8">
      <c r="A10" s="3" t="s">
        <v>328</v>
      </c>
    </row>
    <row r="11" spans="1:8">
      <c r="A11" s="4" t="s">
        <v>271</v>
      </c>
      <c r="D11" s="4" t="s">
        <v>237</v>
      </c>
      <c r="F11" s="4" t="s">
        <v>237</v>
      </c>
    </row>
    <row r="12" spans="1:8">
      <c r="A12" s="4" t="s">
        <v>272</v>
      </c>
      <c r="D12" s="4" t="s">
        <v>243</v>
      </c>
    </row>
    <row r="13" spans="1:8">
      <c r="A13" s="4" t="s">
        <v>86</v>
      </c>
      <c r="D13" s="7" t="n">
        <v>5195</v>
      </c>
    </row>
    <row r="14" spans="1:8">
      <c r="A14" s="4" t="s">
        <v>246</v>
      </c>
      <c r="E14" s="7" t="n">
        <v>14000</v>
      </c>
      <c r="H14" s="7" t="n">
        <v>11200</v>
      </c>
    </row>
    <row r="15" spans="1:8">
      <c r="A15" s="4" t="s">
        <v>329</v>
      </c>
    </row>
    <row r="16" spans="1:8">
      <c r="A16" s="3" t="s">
        <v>328</v>
      </c>
    </row>
    <row r="17" spans="1:8">
      <c r="A17" s="4" t="s">
        <v>271</v>
      </c>
      <c r="B17" s="4" t="s">
        <v>237</v>
      </c>
    </row>
    <row r="18" spans="1:8">
      <c r="A18" s="4" t="s">
        <v>272</v>
      </c>
      <c r="B18" s="4" t="s">
        <v>283</v>
      </c>
    </row>
    <row r="19" spans="1:8">
      <c r="A19" s="4" t="s">
        <v>86</v>
      </c>
      <c r="B19" s="7" t="n">
        <v>12500</v>
      </c>
    </row>
    <row r="20" spans="1:8">
      <c r="A20" s="4" t="s">
        <v>246</v>
      </c>
      <c r="B20" s="7" t="n">
        <v>14000</v>
      </c>
    </row>
    <row r="21" spans="1:8">
      <c r="A21" s="4" t="s">
        <v>330</v>
      </c>
    </row>
    <row r="22" spans="1:8">
      <c r="A22" s="3" t="s">
        <v>328</v>
      </c>
    </row>
    <row r="23" spans="1:8">
      <c r="A23" s="4" t="s">
        <v>271</v>
      </c>
      <c r="C23" s="4" t="s">
        <v>237</v>
      </c>
    </row>
    <row r="24" spans="1:8">
      <c r="A24" s="4" t="s">
        <v>272</v>
      </c>
      <c r="C24" s="4" t="s">
        <v>279</v>
      </c>
    </row>
    <row r="25" spans="1:8">
      <c r="A25" s="4" t="s">
        <v>86</v>
      </c>
      <c r="C25" s="7" t="n">
        <v>10000</v>
      </c>
    </row>
    <row r="26" spans="1:8">
      <c r="A26" s="4" t="s">
        <v>246</v>
      </c>
      <c r="C26" s="7"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0</v>
      </c>
    </row>
    <row r="5" spans="1:3">
      <c r="A5" s="3" t="s">
        <v>64</v>
      </c>
    </row>
    <row r="6" spans="1:3">
      <c r="A6" s="4" t="s">
        <v>65</v>
      </c>
      <c r="B6" s="5" t="n">
        <v>32650</v>
      </c>
      <c r="C6" s="5" t="n">
        <v>76938</v>
      </c>
    </row>
    <row r="7" spans="1:3">
      <c r="A7" s="4" t="s">
        <v>66</v>
      </c>
      <c r="B7" s="5" t="n">
        <v>32650</v>
      </c>
      <c r="C7" s="5" t="n">
        <v>76938</v>
      </c>
    </row>
    <row r="8" spans="1:3">
      <c r="A8" s="3" t="s">
        <v>67</v>
      </c>
    </row>
    <row r="9" spans="1:3">
      <c r="A9" s="4" t="s">
        <v>68</v>
      </c>
      <c r="B9" s="5" t="n">
        <v>0</v>
      </c>
      <c r="C9" s="5" t="n">
        <v>54240</v>
      </c>
    </row>
    <row r="10" spans="1:3">
      <c r="A10" s="4" t="s">
        <v>69</v>
      </c>
      <c r="B10" s="5" t="n">
        <v>-4765</v>
      </c>
      <c r="C10" s="5" t="n">
        <v>-5632</v>
      </c>
    </row>
    <row r="11" spans="1:3">
      <c r="A11" s="4" t="s">
        <v>70</v>
      </c>
      <c r="B11" s="5" t="n">
        <v>-4765</v>
      </c>
      <c r="C11" s="5" t="n">
        <v>48608</v>
      </c>
    </row>
    <row r="12" spans="1:3">
      <c r="A12" s="4" t="s">
        <v>71</v>
      </c>
      <c r="B12" s="5" t="n">
        <v>-37415</v>
      </c>
      <c r="C12" s="5" t="n">
        <v>-28330</v>
      </c>
    </row>
    <row r="13" spans="1:3">
      <c r="A13" s="4" t="s">
        <v>72</v>
      </c>
      <c r="B13" s="5" t="n">
        <v>-19544</v>
      </c>
      <c r="C13" s="5" t="n">
        <v>-30375</v>
      </c>
    </row>
    <row r="14" spans="1:3">
      <c r="A14" s="4" t="s">
        <v>73</v>
      </c>
      <c r="B14" s="7" t="n">
        <v>-56959</v>
      </c>
      <c r="C14" s="7" t="n">
        <v>-58705</v>
      </c>
    </row>
    <row r="15" spans="1:3">
      <c r="A15" s="4" t="s">
        <v>74</v>
      </c>
      <c r="B15" s="8" t="n">
        <v>-0.02</v>
      </c>
      <c r="C15" s="7" t="n">
        <v>0</v>
      </c>
    </row>
    <row r="16" spans="1:3">
      <c r="A16" s="4" t="s">
        <v>75</v>
      </c>
      <c r="B16" s="5" t="n">
        <v>2926483</v>
      </c>
      <c r="C16" s="5" t="n">
        <v>12524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61</v>
      </c>
    </row>
    <row r="3" spans="1:3">
      <c r="A3" s="3" t="s">
        <v>77</v>
      </c>
    </row>
    <row r="4" spans="1:3">
      <c r="A4" s="4" t="s">
        <v>71</v>
      </c>
      <c r="B4" s="7" t="n">
        <v>-37415</v>
      </c>
      <c r="C4" s="7" t="n">
        <v>-28330</v>
      </c>
    </row>
    <row r="5" spans="1:3">
      <c r="A5" s="3" t="s">
        <v>78</v>
      </c>
    </row>
    <row r="6" spans="1:3">
      <c r="A6" s="4" t="s">
        <v>79</v>
      </c>
      <c r="B6" s="5" t="n">
        <v>0</v>
      </c>
      <c r="C6" s="5" t="n">
        <v>-54240</v>
      </c>
    </row>
    <row r="7" spans="1:3">
      <c r="A7" s="4" t="s">
        <v>80</v>
      </c>
      <c r="C7" s="5" t="n">
        <v>33261</v>
      </c>
    </row>
    <row r="8" spans="1:3">
      <c r="A8" s="3" t="s">
        <v>81</v>
      </c>
    </row>
    <row r="9" spans="1:3">
      <c r="A9" s="4" t="s">
        <v>82</v>
      </c>
      <c r="B9" s="5" t="n">
        <v>0</v>
      </c>
      <c r="C9" s="5" t="n">
        <v>1071</v>
      </c>
    </row>
    <row r="10" spans="1:3">
      <c r="A10" s="4" t="s">
        <v>83</v>
      </c>
      <c r="B10" s="5" t="n">
        <v>0</v>
      </c>
      <c r="C10" s="5" t="n">
        <v>12788</v>
      </c>
    </row>
    <row r="11" spans="1:3">
      <c r="A11" s="4" t="s">
        <v>37</v>
      </c>
      <c r="B11" s="5" t="n">
        <v>24740</v>
      </c>
      <c r="C11" s="5" t="n">
        <v>18067</v>
      </c>
    </row>
    <row r="12" spans="1:3">
      <c r="A12" s="4" t="s">
        <v>84</v>
      </c>
      <c r="B12" s="5" t="n">
        <v>-12675</v>
      </c>
      <c r="C12" s="5" t="n">
        <v>-17383</v>
      </c>
    </row>
    <row r="13" spans="1:3">
      <c r="A13" s="3" t="s">
        <v>85</v>
      </c>
    </row>
    <row r="14" spans="1:3">
      <c r="A14" s="4" t="s">
        <v>86</v>
      </c>
      <c r="B14" s="5" t="n">
        <v>0</v>
      </c>
      <c r="C14" s="5" t="n">
        <v>25616</v>
      </c>
    </row>
    <row r="15" spans="1:3">
      <c r="A15" s="4" t="s">
        <v>87</v>
      </c>
      <c r="B15" s="5" t="n">
        <v>22500</v>
      </c>
      <c r="C15" s="5" t="n">
        <v>0</v>
      </c>
    </row>
    <row r="16" spans="1:3">
      <c r="A16" s="4" t="s">
        <v>88</v>
      </c>
      <c r="B16" s="5" t="n">
        <v>22500</v>
      </c>
      <c r="C16" s="5" t="n">
        <v>25616</v>
      </c>
    </row>
    <row r="17" spans="1:3">
      <c r="A17" s="4" t="s">
        <v>89</v>
      </c>
      <c r="B17" s="5" t="n">
        <v>9825</v>
      </c>
      <c r="C17" s="5" t="n">
        <v>8233</v>
      </c>
    </row>
    <row r="18" spans="1:3">
      <c r="A18" s="4" t="s">
        <v>90</v>
      </c>
      <c r="B18" s="5" t="n">
        <v>7222</v>
      </c>
      <c r="C18" s="5" t="n">
        <v>2874</v>
      </c>
    </row>
    <row r="19" spans="1:3">
      <c r="A19" s="4" t="s">
        <v>91</v>
      </c>
      <c r="B19" s="5" t="n">
        <v>17047</v>
      </c>
      <c r="C19" s="5" t="n">
        <v>11107</v>
      </c>
    </row>
    <row r="20" spans="1:3">
      <c r="A20" s="3" t="s">
        <v>92</v>
      </c>
    </row>
    <row r="21" spans="1:3">
      <c r="A21" s="4" t="s">
        <v>93</v>
      </c>
      <c r="B21" s="5" t="n">
        <v>0</v>
      </c>
      <c r="C21" s="5" t="n">
        <v>0</v>
      </c>
    </row>
    <row r="22" spans="1:3">
      <c r="A22" s="4" t="s">
        <v>94</v>
      </c>
      <c r="B22" s="5" t="n">
        <v>0</v>
      </c>
      <c r="C22" s="5" t="n">
        <v>0</v>
      </c>
    </row>
    <row r="23" spans="1:3">
      <c r="A23" s="3" t="s">
        <v>95</v>
      </c>
    </row>
    <row r="24" spans="1:3">
      <c r="A24" s="4" t="s">
        <v>96</v>
      </c>
      <c r="B24" s="7" t="n">
        <v>19544</v>
      </c>
      <c r="C24" s="7" t="n">
        <v>30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5:07:37Z</dcterms:created>
  <dcterms:modified xmlns:dcterms="http://purl.org/dc/terms/" xmlns:xsi="http://www.w3.org/2001/XMLSchema-instance" xsi:type="dcterms:W3CDTF">2017-02-10T15:07:37Z</dcterms:modified>
</cp:coreProperties>
</file>